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ivate Placements and Public O"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Financial Statement Details (Ta" sheetId="20" state="visible" r:id="rId20"/>
    <sheet xmlns:r="http://schemas.openxmlformats.org/officeDocument/2006/relationships" name="Fair Value Measurement of Ass_2"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Geographic Information and Co_2" sheetId="25" state="visible" r:id="rId25"/>
    <sheet xmlns:r="http://schemas.openxmlformats.org/officeDocument/2006/relationships" name="Leases (Tables)" sheetId="26" state="visible" r:id="rId26"/>
    <sheet xmlns:r="http://schemas.openxmlformats.org/officeDocument/2006/relationships" name="Basis of Presentation - Narrati" sheetId="27" state="visible" r:id="rId27"/>
    <sheet xmlns:r="http://schemas.openxmlformats.org/officeDocument/2006/relationships" name="Basis of Presentation - Reconci" sheetId="28" state="visible" r:id="rId28"/>
    <sheet xmlns:r="http://schemas.openxmlformats.org/officeDocument/2006/relationships" name="Basis of Presentation - Liquidi" sheetId="29" state="visible" r:id="rId29"/>
    <sheet xmlns:r="http://schemas.openxmlformats.org/officeDocument/2006/relationships" name="Financial Statement Details - I" sheetId="30" state="visible" r:id="rId30"/>
    <sheet xmlns:r="http://schemas.openxmlformats.org/officeDocument/2006/relationships" name="Financial Statement Details - P" sheetId="31" state="visible" r:id="rId31"/>
    <sheet xmlns:r="http://schemas.openxmlformats.org/officeDocument/2006/relationships" name="Financial Statement Details - A" sheetId="32" state="visible" r:id="rId32"/>
    <sheet xmlns:r="http://schemas.openxmlformats.org/officeDocument/2006/relationships" name="Fair Value Measurement of Ass_3" sheetId="33" state="visible" r:id="rId33"/>
    <sheet xmlns:r="http://schemas.openxmlformats.org/officeDocument/2006/relationships" name="Fair Value Measurement of Ass_4" sheetId="34" state="visible" r:id="rId34"/>
    <sheet xmlns:r="http://schemas.openxmlformats.org/officeDocument/2006/relationships" name="Fair Value Measurement of Ass_5" sheetId="35" state="visible" r:id="rId35"/>
    <sheet xmlns:r="http://schemas.openxmlformats.org/officeDocument/2006/relationships" name="Debt - Narrative (Details)" sheetId="36" state="visible" r:id="rId36"/>
    <sheet xmlns:r="http://schemas.openxmlformats.org/officeDocument/2006/relationships" name="Debt - Components (Details)" sheetId="37" state="visible" r:id="rId37"/>
    <sheet xmlns:r="http://schemas.openxmlformats.org/officeDocument/2006/relationships" name="Debt - Interest Expense (Detail" sheetId="38" state="visible" r:id="rId38"/>
    <sheet xmlns:r="http://schemas.openxmlformats.org/officeDocument/2006/relationships" name="Share-based Compensation - Expe" sheetId="39" state="visible" r:id="rId39"/>
    <sheet xmlns:r="http://schemas.openxmlformats.org/officeDocument/2006/relationships" name="Share-based Compensation - Acti" sheetId="40" state="visible" r:id="rId40"/>
    <sheet xmlns:r="http://schemas.openxmlformats.org/officeDocument/2006/relationships" name="Share-based Compensation - Narr" sheetId="41" state="visible" r:id="rId41"/>
    <sheet xmlns:r="http://schemas.openxmlformats.org/officeDocument/2006/relationships" name="Earnings Per Share - Calculatio" sheetId="42" state="visible" r:id="rId42"/>
    <sheet xmlns:r="http://schemas.openxmlformats.org/officeDocument/2006/relationships" name="Earnings per Share - Narrative " sheetId="43" state="visible" r:id="rId43"/>
    <sheet xmlns:r="http://schemas.openxmlformats.org/officeDocument/2006/relationships" name="Earnings per Share - Antidiluti" sheetId="44" state="visible" r:id="rId44"/>
    <sheet xmlns:r="http://schemas.openxmlformats.org/officeDocument/2006/relationships" name="Private Placements and Public_2" sheetId="45" state="visible" r:id="rId45"/>
    <sheet xmlns:r="http://schemas.openxmlformats.org/officeDocument/2006/relationships" name="Geographic Information and Co_3" sheetId="46" state="visible" r:id="rId46"/>
    <sheet xmlns:r="http://schemas.openxmlformats.org/officeDocument/2006/relationships" name="Geographic Information and Co_4" sheetId="47" state="visible" r:id="rId47"/>
    <sheet xmlns:r="http://schemas.openxmlformats.org/officeDocument/2006/relationships" name="Commitments and Contingencies (" sheetId="48" state="visible" r:id="rId48"/>
    <sheet xmlns:r="http://schemas.openxmlformats.org/officeDocument/2006/relationships" name="Leases - Components (Details)" sheetId="49" state="visible" r:id="rId49"/>
    <sheet xmlns:r="http://schemas.openxmlformats.org/officeDocument/2006/relationships" name="Leases - Lease Costs (Details)" sheetId="50" state="visible" r:id="rId50"/>
    <sheet xmlns:r="http://schemas.openxmlformats.org/officeDocument/2006/relationships" name="Leases - Supplemental Informati" sheetId="51" state="visible" r:id="rId51"/>
    <sheet xmlns:r="http://schemas.openxmlformats.org/officeDocument/2006/relationships" name="Leases - Maturity of Operating "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849965</v>
      </c>
    </row>
    <row r="28">
      <c r="A28" s="4" t="inlineStr">
        <is>
          <t>Entity Central Index Key</t>
        </is>
      </c>
      <c r="B28" s="4" t="inlineStr">
        <is>
          <t>00010226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Level 1: Observable inputs such as quoted prices in active markets. Level 2: Inputs, other than quoted prices in active markets, that are observable either directly or indirectly. Level 3: The fair market value for level 3 securities may be highly sensitive to the use of unobservable inputs and subjective assumptions. Generally, changes in significant unobservable inputs may result in significantly lower or higher fair value measurements. The following table summarizes the Company’s financial instruments measured at fair value on a recurring basis as of September 30, 2022 and December 31, 2021 (in thousands): September 30, 2022 December 31, 2021 Total Fair Value Level 3 Level 1 Total Fair Value Level 3 Level 1 Assets Cash equivalents Money market funds $ — $ — $ — $ 126 $ — $ 126 Total assets $ — $ — $ — $ 126 $ — $ 126 Liabilities 2025 Notes Interest make-whole payment $ 24 $ 24 $ — $ 926 $ 926 $ — Total liabilities $ 24 $ 24 $ — $ 926 $ 926 $ — The fair value of the interest make-whole payment derivative liability was determined using a Monte Carlo model using the following key assumptions: September 30, 2022 December 31, 2021 Volatility 50 % 50 % Stock price $2.07 per share $5.83 per share Credit spread 30.78 % 15.93 % Term 2.59 years 3.34 years Dividend yield — % — % Risk-free rate 4.24 % 1.02 % No unrealized gain related to the interest make-whole payment derivative liability was recognized for the three months ended September 30, 2022, compared to a $1.6 million,unrealized gain for the three months ended September 30, 2021. The Company also recognized $0.9 million and $3.4 million of unrealized gains for the nine months ended September 30, 2022 and 2021, respectively. Unrealized gains and losses on the interest make-whole payment derivative are included within other income (expense), net, on the condensed consolidated statements of operations. The Company reviews the fair value hierarchy classification of its financial instruments measured at fair value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nine months ended September 30, 2022 or 2021. Other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Asset-backed Revolving Credit Facility On August 5, 2022, the Company entered into a Loan and Security Agreement (the “Credit Agreement”), by and among Siena Lending Group LLC, as lender (“Lender”), Inseego Wireless, Inc., a Delaware corporation (“Inseego Wireless”), and Inseego North America LLC, an Oregon limited liability company, as borrowers (together with Inseego Wireless, the “Borrowers”), and the Company, as guarantor (together with the Borrowers, the “Loan Parties”). The Credit Agreement establishes a secured asset-backed revolving credit facility which is comprised of a maximum $50 million revolving credit facility (“Credit Facility”), with a minimum draw of $4.5 million upon execution of the Credit Agreement. The Credit Facility matures on December 31, 2024. Availability under the Credit Facility is determined monthly by a borrowing base comprised of a percentage of eligible accounts receivable and eligible inventory of the Borrowers. Outstanding amounts exceeding the borrowing base must be repaid immediately.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Base Rate”) loans or Secured Overnight Financing Rate (“SOFR”) loans. SOFR loans will bear interest at a rate per annum equal to Term SOFR (as defined in the Credit Agreement as the Term SOFR Reference Rate for a tenor of one month on the day) plus the Applicable Margin (as defined in the Credit Agreement), with a Term SOFR floor of 1%. Base Rate loans will bear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s depending on the average outstanding amount for a preceding month. If the average outstanding amount for a preceding month is less than $15 million, the Applicable Margin will be 2.50% for Base Rate loans and 3.50% for SOFR loans. If the average outstanding amount for a preceding month is between $15 million and $25 million, the Applicable Margin will be 3.00% for Base Rate loans and 4.00% for SOFR loans. If the average outstanding amount for a preceding month is greater than $25 million, the Applicable Margin will be 4.5% for Base Rate loans and 5.50% for SOFR loans. The Credit Agreement contains a financial covenant whereby the Loan Parties shall not permit the consolidated Liquidity (as defined in the Credit Agreement) to be less than $10 million at any time. The Credit Agreement also contains certain customary covenants, which include, but are not limited to, restrictions on indebtedness, liens, fundamental changes, restricted payments, asset sales, and investments, and places limits on various other payments. The Company was in compliance with all Credit Agreement covenants as of September 30, 2022. Upon execution of the Credit Agreement, the Company paid $1.1 million of debt issuance costs, which will be amortized to interest expense throughout the term of the agreement.. Through September 30, 2022, the Company borrowed an aggregate $9.0 million and repaid an aggregate $4.5 million under the Credit Facility. As of September 30, 2022, the Credit Facility had outstanding borrowings of $4.5 million and a borrowing base of $19.1 million. The Company’s policy is to classify outstanding borrowings as long-term so long as such borrowings are not expected to exceed the borrowing base over the 12 months subsequent to the balance sheet date, in which case, any excess borrowings would be classified as short-term. 2025 Notes On May 12, 2020, the Company completed its registered public offering of $100.0 million aggregate principal amount of 2025 Notes and issued $80.4 million principal amount of 2025 Notes in the privately negotiated exchange agreements that closed concurrently with the registered offering in May 2020. During the nine months ended September 30, 2021, certain holders of the 2025 Notes converted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net in the condensed consolidated statement of operations. As of September 30, 2022 and December 31, 2021, $161.9 million in principal amount of the 2025 Notes were outstanding, $80.4 million of which were held by related parties, and $0.4 million of accrued interest due to related parties was included within accrued expenses and other current liabilities on the condensed consolidated balance sheets. Assuming no repurchases or conversions of the 2025 Notes prior to May 1, 2025, the entire principal balance of $161.9 million is due on May 1, 2025. The 2025 Notes are senior unsecured obligations of the Company and bear interest at an annual rate of 3.25%, payable semi-annually in arrears on May 1 and November 1 of each year. The 2025 Notes consist of the following (in thousands): September 30, December 31, Principal $ 161,898 $ 161,898 Add: fair value of embedded derivative 24 926 Less: unamortized debt discount (2,140) (2,761) Less: unamortized issuance costs (1,703) (2,197) Net carrying amount $ 158,079 $ 157,866 The effective interest rate on the liability component of the 2025 Notes was 4.13% and 4.12% for the three months ended September 30, 2022 and 2021, respectively, and 4.18% and 4.15% for the nine months ended September 30, 2022 and 2021, respectively. The following table sets forth total interest expense recog nized related to the 2025 Notes (in thousands): Three Months Ended September 30, Nine Months Ended September 30, 2022 2021 2022 2021 Contractual interest expense $ 1,315 $ 1,315 $ 3,946 $ 3,899 Amortization of debt discount 207 207 621 622 Amortization of debt issuance costs 165 165 494 495 Total interest expense $ 1,687 $ 1,687 $ 5,061 $ 5,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During the nine months ended September 30, 2022,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a maximum of 8,897,084 shares of common stock may be issued upon the exercise of stock options, in the form of restricted stock, or in settlement of restricted stock units (“RSUs”) or other awards, including awards with alternative vesting schedules such as performance-based criteria. For the three and nine months end ed September 30, 2022 and 2021 the following table presents total share-based compensation expense within each functional line item on the condensed consolidated statements of operations (in thousands): Three Months Ended Nine Months Ended 2022 2021 2022 2021 Cost of revenues $ 199 $ 416 $ 1,873 $ 2,228 Research and development 513 604 5,011 4,366 Sales and marketing 489 614 3,086 3,161 General and administrative 1,205 1,428 5,922 4,712 Total $ 2,406 $ 3,062 $ 15,892 $ 14,467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 ity for the nine months ended September 30, 2022 : Outstanding — December 31, 2021 8,085,793 Granted 1,422,500 Exercised (264,343) Canceled (831,400) Outstanding — September 30, 2022 8,412,550 Exercisable — September 30, 2022 5,391,541 At September 30, 2022, total unrecognized compensatio n expense related to stock options was $8.9 million , which is expected to be recognized over a weighted-average period of 2.76 years .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nine months ended September 30, 2022 : Non-vested — December 31, 2021 1,247,723 Granted 2,516,362 Vested (2,051,578) Forfeited (220,883) Non-vested — September 30, 2022 1,491,624 At September 30, 2022, total unrecognized compensation expense related to RSUs was $5.0 million , which is expected to be recognized over a weighted-average period of 2.7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Three Months Ended September 30, Nine Months Ended September 30, 2022 2021 2022 2021 Net loss attributable to common stockholders $ (16,434) $ (9,033) $ (55,371) $ (41,001) Weighted-average common shares outstanding 107,747,468 103,430,083 106,977,201 102,586,121 Basic and diluted net loss per share $ (0.15) $ (0.09) $ (0.52) $ (0.40) The following is a summary of outstanding anti-dilutive potential common stock that was excluded from diluted net loss per share attributable to stockholders: Three Months Ended September 30, Nine Months Ended September 30, (in thousands) 2022 2021 2022 2021 2025 Notes 14,341 14,341 14,341 14,341 Warrants — 2,500 — 2,500 Non-qualified stock options 8,557 8,169 8,787 8,169 Restricted stock units 1,438 487 1,441 487 Employee stock purchase plan 984 250 984 250 Total 25,320 25,747 25,553 25,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s and Public Offering</t>
        </is>
      </c>
      <c r="B1" s="2" t="inlineStr">
        <is>
          <t>9 Months Ended</t>
        </is>
      </c>
    </row>
    <row r="2">
      <c r="B2" s="2" t="inlineStr">
        <is>
          <t>Sep. 30, 2022</t>
        </is>
      </c>
    </row>
    <row r="3">
      <c r="A3" s="3" t="inlineStr">
        <is>
          <t>Equity [Abstract]</t>
        </is>
      </c>
      <c r="B3" s="4" t="inlineStr">
        <is>
          <t xml:space="preserve"> </t>
        </is>
      </c>
    </row>
    <row r="4">
      <c r="A4" s="4" t="inlineStr">
        <is>
          <t>Private Placements and Public Offering</t>
        </is>
      </c>
      <c r="B4" s="4" t="inlineStr">
        <is>
          <t>Private Placements and Public Offering In March 2019, the Company issued warrants to purchase 2,500,000 shares of common stock (the “2019 Warrants”) to certain accredited investors. Each 2019 Warrant had an initial exercise price of $7.00 per share, subject to adjustment for stock splits, reverse stock splits, stock dividends and similar transactions, and became exercisable on September 28, 2019. The Company determined that the warrants did not require liability accounting and classified the warrants as equity. At June 30, 2022, the warrants expired unexercised. In January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and other offering fees, pursuant to the ATM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9 Months Ended</t>
        </is>
      </c>
    </row>
    <row r="2">
      <c r="B2" s="2" t="inlineStr">
        <is>
          <t>Sep. 30, 2022</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net revenues by geographic region based on shipping destination (in thousands): Three Months Ended September 30, Nine Months Ended 2022 2021 2022 2021 United States and Canada $ 53,924 $ 56,614 $ 159,393 $ 150,822 Europe 6,954 5,828 20,176 17,425 South Africa (a) — 2,435 — 17,333 Australia (b) 7,543 982 9,966 2,883 Other 746 358 2,873 1,044 Total $ 69,167 $ 66,217 $ 192,408 $ 189,507 (a) In July 2021, the Company sold its Ctrack South Africa business. (b) Separated Australia and Europe from Other for all prior year periods presented. Concentrations of Credit Risk For the three months ended September 30, 2022, two customers accounted for 33.9% and 29.3% of net revenues, respectively. For the three months ende d September 30, 2021, two customers accounted for 40.4% and 32.5%, respectively, of net revenues. For the nine months ended September 30, 2022, two customers accounted for 50.8% and 44.4% of net revenues, respectively. For the nine months ended September 30, 2021, two customers accounted for 44.3% and 23.5%, respectively, of net revenues. As of September 30, 2022, three customers accoun 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 of goods or services in the three to four quarters following the balance sheet date. Such commitments are noncancellable (“noncancellable purchase obligations”). As of September 30, 2022, future payments under these noncancellable purchase obligations were approximately $104.7 million. As of December 31, 2021, future payments under these noncancellable purchase obligations were approximately $165.8 mill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onents of the right-of-use assets and lease liabilities were as follows (in thousands): Balance Sheet Classification September 30, December 31, Operating right-of-use assets, net Right-of-use assets, net $ 6,902 $ 7,839 Current operating lease liabilities Accrued expenses and other current liabilities $ 1,662 $ 1,769 Non-current operating lease liabilities Other long-term liabilities 6,056 7,112 Total operating lease liabilities $ 7,718 $ 8,881 Weighted-average remaining lease term (in years) 4.4 5.3 Weighted-average discount rate 9.0 % 9.1 % The components of lease cost were as follows (in thousands): Three Months Ended September 30, Nine Months Ended September 30, 2022 2021 2022 2021 Operating lease costs included in operating costs and expenses $ 589 $ 200 $ 1,789 $ 1,000 Supplemental cash flow information related to leases was as follows (in thousands): Nine Months Ended September 30, 2022 2021 Operating cash flows related to operating leases $ 1,857 $ 1,858 Operating right-of-use assets obtained in exchange for lease liabilities $ 342 $ 544 Future minimum payments under operating leases were as follows as of September 30, 2022 (in thousands): 2022 (remainder) $ 783 2023 2,146 2024 1,959 2025 1,684 2026 1,687 2027 1,125 Thereafter — Total minimum operating lease payments $ 9,384 Less: amounts representing interest (1,666) Present value of net minimum operating lease payments 7,718 Less: current portion (1,662) Long-term portion of operating lease obligations $ 6,056 </t>
        </is>
      </c>
    </row>
    <row r="5">
      <c r="A5" s="4" t="inlineStr">
        <is>
          <t>Leases</t>
        </is>
      </c>
      <c r="B5" s="4" t="inlineStr">
        <is>
          <t xml:space="preserve">Leases The components of the right-of-use assets and lease liabilities were as follows (in thousands): Balance Sheet Classification September 30, December 31, Operating right-of-use assets, net Right-of-use assets, net $ 6,902 $ 7,839 Current operating lease liabilities Accrued expenses and other current liabilities $ 1,662 $ 1,769 Non-current operating lease liabilities Other long-term liabilities 6,056 7,112 Total operating lease liabilities $ 7,718 $ 8,881 Weighted-average remaining lease term (in years) 4.4 5.3 Weighted-average discount rate 9.0 % 9.1 % The components of lease cost were as follows (in thousands): Three Months Ended September 30, Nine Months Ended September 30, 2022 2021 2022 2021 Operating lease costs included in operating costs and expenses $ 589 $ 200 $ 1,789 $ 1,000 Supplemental cash flow information related to leases was as follows (in thousands): Nine Months Ended September 30, 2022 2021 Operating cash flows related to operating leases $ 1,857 $ 1,858 Operating right-of-use assets obtained in exchange for lease liabilities $ 342 $ 544 Future minimum payments under operating leases were as follows as of September 30, 2022 (in thousands): 2022 (remainder) $ 783 2023 2,146 2024 1,959 2025 1,684 2026 1,687 2027 1,125 Thereafter — Total minimum operating lease payments $ 9,384 Less: amounts representing interest (1,666) Present value of net minimum operating lease payments 7,718 Less: current portion (1,662) Long-term portion of operating lease obligations $ 6,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income tax provision (benefit) was $42 thousand and $(4) thousand for the three months ended September 30, 2022 and 2021, respectively, and $(0.6) million and $0.4 million for the nine months ended September 30, 2022 and 2021, respectively. Income taxes for all periods consisted primarily of foreign income taxes at certain of the Company’s international entities and minimum state taxes for its U.S.-based entities. The Company’s income tax expense differs from the expected expense based on statutory rates primarily due to full valuation allowances at all of its U.S.-based entities and several of its foreign subsidiaries. The income tax (benefit) provision for the nine months ended September 30, 2022 and 2021, were largely driven by foreign currency losses and gains, respectively, at the Company’s foreign subsidiaries. On March 11, 2021, Congress passed, and the President signed into law, the American Rescue Plan Act, 2021 (the “ARP”), which includes certain business tax provisions. The Company does not expect the ARP to have a material impact on the Company’s effective tax rate or income tax expense for the year ending December 31, 2022. On August 16, 2022, Congress passed, and the President signed into law, the Inflation Reduction Act, 2022 (the “IRA”), which includes certain business tax provisions. The Company does not expect the IRA to have a material impact on the Company’s effective tax rate or income tax expense for the year ending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condensed consolidated financial statements contained herein have been prepared by Inseego Corp. (the “Company”) in accordance with the Securities and Exchange Commission (the “SEC”) rules for interim financial information. Accordingly, the condensed consolidated financial statements reflect all normal recurring adjustments, which are, in the opinion of management, necessary for fair presentation of the results of interim periods and may not include all disclosures required by accounting principles generally accepted in the United States (“GAAP”). The information as of September 30, 2022 and for the three and nine months ended September 30, 2022 and September 30, 2021, is unaudited, whereas the condensed consolidated balance sheet as of December 31, 2021 is derived from the Company’s audited consolidated financial statements as of that date. These condensed consolidated financial statements and notes hereto should be read in conjunction with the audited financial statements and notes thereto included in the Company’s Annual Report on Form 10-K for the year ended December 31, 2021 (the “Form 10-K”). Certain prior period amounts were reclassified to conform to the current period presentation. These reclassifications did not affect total revenues, costs and expenses, net loss, assets, liabilities or stockholders’ deficit. The accounting policies used in preparing these condensed consolidated financial statements are the same as those described in the Form 10-K.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condensed consolidated financial statements include the accounts of the Company and its wholly-owned subsidiaries. All intercompany transactions and balances have been eliminated in consolidation.</t>
        </is>
      </c>
    </row>
    <row r="6">
      <c r="A6" s="4" t="inlineStr">
        <is>
          <t>Segment Information</t>
        </is>
      </c>
      <c r="B6" s="4" t="inlineStr">
        <is>
          <t>Segment Information         Management has determined that the Company has one reportable segment. The Chief Executive Officer, who is also the Chief Operating Decision Maker, does not manage any part of the Company separately, and allocations of resources and assessments of performance are based solely on the Company’s consolidated operations and financial results.</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t>
        </is>
      </c>
    </row>
    <row r="8">
      <c r="A8" s="4" t="inlineStr">
        <is>
          <t>Recently Adopted Accounting Pronouncements and Pronouncements Not Yet Adopted</t>
        </is>
      </c>
      <c r="B8" s="4" t="inlineStr">
        <is>
          <t xml:space="preserve">Recently Adopted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fiscal 2022 and there was no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ASU addresses issuer’s accounting for certain modifications or exchanges of freestanding equity-classified written call options. The ASU is effective for annual and interim periods beginning after December 15, 2021. The Company adopted the ASU in the first quarter of fiscal 2022 and there was no impact to the condensed consolidated financial statements. Recent Accounting Pronouncements Not Yet Adopted In September 2022, the FASB issued ASU No. 2022-04, Liabilities—Supplier Finance Programs (Subtopic 405-50) . The ASU requires disclosure of the key terms of outstanding supplier finance programs and a rollforward of the related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63</v>
      </c>
      <c r="C3" s="6" t="n">
        <v>46474</v>
      </c>
    </row>
    <row r="4">
      <c r="A4" s="4" t="inlineStr">
        <is>
          <t>Restricted cash</t>
        </is>
      </c>
      <c r="B4" s="5" t="n">
        <v>0</v>
      </c>
      <c r="C4" s="5" t="n">
        <v>3338</v>
      </c>
    </row>
    <row r="5">
      <c r="A5" s="4" t="inlineStr">
        <is>
          <t>Accounts receivable, net of allowance for doubtful accounts of $371 and $408, respectively</t>
        </is>
      </c>
      <c r="B5" s="5" t="n">
        <v>28668</v>
      </c>
      <c r="C5" s="5" t="n">
        <v>26781</v>
      </c>
    </row>
    <row r="6">
      <c r="A6" s="4" t="inlineStr">
        <is>
          <t>Inventories</t>
        </is>
      </c>
      <c r="B6" s="5" t="n">
        <v>42406</v>
      </c>
      <c r="C6" s="5" t="n">
        <v>37402</v>
      </c>
    </row>
    <row r="7">
      <c r="A7" s="4" t="inlineStr">
        <is>
          <t>Prepaid expenses and other</t>
        </is>
      </c>
      <c r="B7" s="5" t="n">
        <v>10902</v>
      </c>
      <c r="C7" s="5" t="n">
        <v>13624</v>
      </c>
    </row>
    <row r="8">
      <c r="A8" s="4" t="inlineStr">
        <is>
          <t>Total current assets</t>
        </is>
      </c>
      <c r="B8" s="5" t="n">
        <v>100039</v>
      </c>
      <c r="C8" s="5" t="n">
        <v>127619</v>
      </c>
    </row>
    <row r="9">
      <c r="A9" s="4" t="inlineStr">
        <is>
          <t>Property, plant and equipment, net of accumulated depreciation of $25,240 and $26,692, respectively</t>
        </is>
      </c>
      <c r="B9" s="5" t="n">
        <v>6157</v>
      </c>
      <c r="C9" s="5" t="n">
        <v>8102</v>
      </c>
    </row>
    <row r="10">
      <c r="A10" s="4" t="inlineStr">
        <is>
          <t>Rental assets, net of accumulated depreciation of $5,919 and $5,392, respectively</t>
        </is>
      </c>
      <c r="B10" s="5" t="n">
        <v>4411</v>
      </c>
      <c r="C10" s="5" t="n">
        <v>4575</v>
      </c>
    </row>
    <row r="11">
      <c r="A11" s="4" t="inlineStr">
        <is>
          <t>Intangible assets, net of accumulated amortization of $63,425 and $48,404, respectively</t>
        </is>
      </c>
      <c r="B11" s="5" t="n">
        <v>44406</v>
      </c>
      <c r="C11" s="5" t="n">
        <v>46995</v>
      </c>
    </row>
    <row r="12">
      <c r="A12" s="4" t="inlineStr">
        <is>
          <t>Goodwill</t>
        </is>
      </c>
      <c r="B12" s="5" t="n">
        <v>21922</v>
      </c>
      <c r="C12" s="5" t="n">
        <v>20336</v>
      </c>
    </row>
    <row r="13">
      <c r="A13" s="4" t="inlineStr">
        <is>
          <t>Right-of-use assets, net</t>
        </is>
      </c>
      <c r="B13" s="5" t="n">
        <v>6902</v>
      </c>
      <c r="C13" s="5" t="n">
        <v>7839</v>
      </c>
    </row>
    <row r="14">
      <c r="A14" s="4" t="inlineStr">
        <is>
          <t>Other assets</t>
        </is>
      </c>
      <c r="B14" s="5" t="n">
        <v>563</v>
      </c>
      <c r="C14" s="5" t="n">
        <v>377</v>
      </c>
    </row>
    <row r="15">
      <c r="A15" s="4" t="inlineStr">
        <is>
          <t>Total assets</t>
        </is>
      </c>
      <c r="B15" s="5" t="n">
        <v>184400</v>
      </c>
      <c r="C15" s="5" t="n">
        <v>215843</v>
      </c>
    </row>
    <row r="16">
      <c r="A16" s="3" t="inlineStr">
        <is>
          <t>Current liabilities:</t>
        </is>
      </c>
      <c r="B16" s="4" t="inlineStr">
        <is>
          <t xml:space="preserve"> </t>
        </is>
      </c>
      <c r="C16" s="4" t="inlineStr">
        <is>
          <t xml:space="preserve"> </t>
        </is>
      </c>
    </row>
    <row r="17">
      <c r="A17" s="4" t="inlineStr">
        <is>
          <t>Accounts payable</t>
        </is>
      </c>
      <c r="B17" s="5" t="n">
        <v>39537</v>
      </c>
      <c r="C17" s="5" t="n">
        <v>48577</v>
      </c>
    </row>
    <row r="18">
      <c r="A18" s="4" t="inlineStr">
        <is>
          <t>Accrued expenses and other current liabilities</t>
        </is>
      </c>
      <c r="B18" s="5" t="n">
        <v>31476</v>
      </c>
      <c r="C18" s="5" t="n">
        <v>26253</v>
      </c>
    </row>
    <row r="19">
      <c r="A19" s="4" t="inlineStr">
        <is>
          <t>Total current liabilities</t>
        </is>
      </c>
      <c r="B19" s="5" t="n">
        <v>71013</v>
      </c>
      <c r="C19" s="5" t="n">
        <v>74830</v>
      </c>
    </row>
    <row r="20">
      <c r="A20" s="3" t="inlineStr">
        <is>
          <t>Liabilities, Noncurrent [Abstract]</t>
        </is>
      </c>
      <c r="B20" s="4" t="inlineStr">
        <is>
          <t xml:space="preserve"> </t>
        </is>
      </c>
      <c r="C20" s="4" t="inlineStr">
        <is>
          <t xml:space="preserve"> </t>
        </is>
      </c>
    </row>
    <row r="21">
      <c r="A21" s="4" t="inlineStr">
        <is>
          <t>2025 Notes, net</t>
        </is>
      </c>
      <c r="B21" s="5" t="n">
        <v>158079</v>
      </c>
      <c r="C21" s="5" t="n">
        <v>157866</v>
      </c>
    </row>
    <row r="22">
      <c r="A22" s="4" t="inlineStr">
        <is>
          <t>Revolving credit facility, net</t>
        </is>
      </c>
      <c r="B22" s="5" t="n">
        <v>3451</v>
      </c>
      <c r="C22" s="5" t="n">
        <v>0</v>
      </c>
    </row>
    <row r="23">
      <c r="A23" s="4" t="inlineStr">
        <is>
          <t>Deferred tax liabilities, net</t>
        </is>
      </c>
      <c r="B23" s="5" t="n">
        <v>816</v>
      </c>
      <c r="C23" s="5" t="n">
        <v>852</v>
      </c>
    </row>
    <row r="24">
      <c r="A24" s="4" t="inlineStr">
        <is>
          <t>Other long-term liabilities</t>
        </is>
      </c>
      <c r="B24" s="5" t="n">
        <v>6841</v>
      </c>
      <c r="C24" s="5" t="n">
        <v>7149</v>
      </c>
    </row>
    <row r="25">
      <c r="A25" s="4" t="inlineStr">
        <is>
          <t>Total liabilities</t>
        </is>
      </c>
      <c r="B25" s="5" t="n">
        <v>240200</v>
      </c>
      <c r="C25" s="5" t="n">
        <v>240697</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 Issued</t>
        </is>
      </c>
      <c r="B28" s="5" t="n">
        <v>0</v>
      </c>
      <c r="C28" s="5" t="n">
        <v>0</v>
      </c>
    </row>
    <row r="29">
      <c r="A29" s="4" t="inlineStr">
        <is>
          <t>Common stock, par value $0.001; 150,000,000 shares authorized, 107,846,082 and 105,380,533 shares issued and outstanding, respectively</t>
        </is>
      </c>
      <c r="B29" s="5" t="n">
        <v>108</v>
      </c>
      <c r="C29" s="5" t="n">
        <v>105</v>
      </c>
    </row>
    <row r="30">
      <c r="A30" s="4" t="inlineStr">
        <is>
          <t>Additional paid-in capital</t>
        </is>
      </c>
      <c r="B30" s="5" t="n">
        <v>790460</v>
      </c>
      <c r="C30" s="5" t="n">
        <v>770619</v>
      </c>
    </row>
    <row r="31">
      <c r="A31" s="4" t="inlineStr">
        <is>
          <t>Accumulated other comprehensive loss</t>
        </is>
      </c>
      <c r="B31" s="5" t="n">
        <v>-3950</v>
      </c>
      <c r="C31" s="5" t="n">
        <v>-8531</v>
      </c>
    </row>
    <row r="32">
      <c r="A32" s="4" t="inlineStr">
        <is>
          <t>Accumulated deficit</t>
        </is>
      </c>
      <c r="B32" s="5" t="n">
        <v>-842418</v>
      </c>
      <c r="C32" s="5" t="n">
        <v>-787047</v>
      </c>
    </row>
    <row r="33">
      <c r="A33" s="4" t="inlineStr">
        <is>
          <t>Total stockholders’ deficit</t>
        </is>
      </c>
      <c r="B33" s="5" t="n">
        <v>-55800</v>
      </c>
      <c r="C33" s="5" t="n">
        <v>-24854</v>
      </c>
    </row>
    <row r="34">
      <c r="A34" s="4" t="inlineStr">
        <is>
          <t>Total liabilities and stockholders’ deficit</t>
        </is>
      </c>
      <c r="B34" s="6" t="n">
        <v>184400</v>
      </c>
      <c r="C34" s="6" t="n">
        <v>21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September 30, December 31, Finished goods $ 35,644 $ 33,112 Raw materials and components 6,762 4,290 Total inventories $ 42,406 $ 37,402 </t>
        </is>
      </c>
    </row>
    <row r="5">
      <c r="A5" s="4" t="inlineStr">
        <is>
          <t>Summary of Prepaid Expenses and Other</t>
        </is>
      </c>
      <c r="B5" s="4" t="inlineStr">
        <is>
          <t xml:space="preserve">Accrued expenses and other current liabilities consist of the following (in thousands): September 30, December 31, Royalties $ 1,970 $ 2,243 Payroll and related expenses 10,106 9,326 Warranty obligations 458 473 Professional fees 586 502 Accrued interest 2,410 877 Customer contract liabilities 8,554 3,832 Operating lease liabilities 1,662 1,769 Accrued contract manufacturing liabilities 1,599 927 Value added tax payables 424 642 Other 3,707 5,662 Total accrued expenses and other current liabilities $ 31,476 $ 26,253 </t>
        </is>
      </c>
    </row>
    <row r="6">
      <c r="A6" s="4" t="inlineStr">
        <is>
          <t>Schedule of Other Current Assets</t>
        </is>
      </c>
      <c r="B6" s="4" t="inlineStr">
        <is>
          <t xml:space="preserve">Prepaid expenses and other Prepaid expenses and other consists of the following (in thousands): September 30, December 31, Rebate receivables $ 4,015 $ 6,398 Receivables from contract manufacturers 3,239 2,626 Software licenses 1,062 1,261 Insurance 218 1,269 Deposits 870 1,023 Financed assets 295 323 Other 1,203 724 $ 10,902 $ 13,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summarizes the Company’s financial instruments measured at fair value on a recurring basis as of September 30, 2022 and December 31, 2021 (in thousands): September 30, 2022 December 31, 2021 Total Fair Value Level 3 Level 1 Total Fair Value Level 3 Level 1 Assets Cash equivalents Money market funds $ — $ — $ — $ 126 $ — $ 126 Total assets $ — $ — $ — $ 126 $ — $ 126 Liabilities 2025 Notes Interest make-whole payment $ 24 $ 24 $ — $ 926 $ 926 $ — Total liabilities $ 24 $ 24 $ — $ 926 $ 926 $ — </t>
        </is>
      </c>
    </row>
    <row r="5">
      <c r="A5" s="4" t="inlineStr">
        <is>
          <t>Schedule of Fair Value Valuation Model and Assumptions</t>
        </is>
      </c>
      <c r="B5" s="4" t="inlineStr">
        <is>
          <t>The fair value of the interest make-whole payment derivative liability was determined using a Monte Carlo model using the following key assumptions: September 30, 2022 December 31, 2021 Volatility 50 % 50 % Stock price $2.07 per share $5.83 per share Credit spread 30.78 % 15.93 % Term 2.59 years 3.34 years Dividend yield — % — % Risk-free rate 4.24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Net Carrying Amount of Debt</t>
        </is>
      </c>
      <c r="B4" s="4" t="inlineStr">
        <is>
          <t xml:space="preserve">The 2025 Notes consist of the following (in thousands): September 30, December 31, Principal $ 161,898 $ 161,898 Add: fair value of embedded derivative 24 926 Less: unamortized debt discount (2,140) (2,761) Less: unamortized issuance costs (1,703) (2,197) Net carrying amount $ 158,079 $ 157,866 </t>
        </is>
      </c>
    </row>
    <row r="5">
      <c r="A5" s="4" t="inlineStr">
        <is>
          <t>Schedule of Interest Expense</t>
        </is>
      </c>
      <c r="B5" s="4" t="inlineStr">
        <is>
          <t xml:space="preserve">The following table sets forth total interest expense recognized related to the 2025 Notes (in thousands): Three Months Ended September 30, Nine Months Ended September 30, 2022 2021 2022 2021 Contractual interest expense $ 1,315 $ 1,315 $ 3,946 $ 3,899 Amortization of debt discount 207 207 621 622 Amortization of debt issuance costs 165 165 494 495 Total interest expense $ 1,687 $ 1,687 $ 5,061 $ 5,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t>
        </is>
      </c>
      <c r="B4" s="4" t="inlineStr">
        <is>
          <t xml:space="preserve"> Three Months Ended Nine Months Ended 2022 2021 2022 2021 Cost of revenues $ 199 $ 416 $ 1,873 $ 2,228 Research and development 513 604 5,011 4,366 Sales and marketing 489 614 3,086 3,161 General and administrative 1,205 1,428 5,922 4,712 Total $ 2,406 $ 3,062 $ 15,892 $ 14,467 </t>
        </is>
      </c>
    </row>
    <row r="5">
      <c r="A5" s="4" t="inlineStr">
        <is>
          <t>Summary of Stock Option Activity</t>
        </is>
      </c>
      <c r="B5" s="4" t="inlineStr">
        <is>
          <t xml:space="preserve">The following table summarizes the Company’s stock option activ ity for the nine months ended September 30, 2022 : Outstanding — December 31, 2021 8,085,793 Granted 1,422,500 Exercised (264,343) Canceled (831,400) Outstanding — September 30, 2022 8,412,550 Exercisable — September 30, 2022 5,391,541 </t>
        </is>
      </c>
    </row>
    <row r="6">
      <c r="A6" s="4" t="inlineStr">
        <is>
          <t>Summary of Restricted Stock Unit Activity</t>
        </is>
      </c>
      <c r="B6" s="4" t="inlineStr">
        <is>
          <t xml:space="preserve">The following table summarizes the Company’s RSU activity for the nine months ended September 30, 2022 : Non-vested — December 31, 2021 1,247,723 Granted 2,516,362 Vested (2,051,578) Forfeited (220,883) Non-vested — September 30, 2022 1,491,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Three Months Ended September 30, Nine Months Ended September 30, 2022 2021 2022 2021 Net loss attributable to common stockholders $ (16,434) $ (9,033) $ (55,371) $ (41,001) Weighted-average common shares outstanding 107,747,468 103,430,083 106,977,201 102,586,121 Basic and diluted net loss per share $ (0.15) $ (0.09) $ (0.52) $ (0.40)</t>
        </is>
      </c>
    </row>
    <row r="5">
      <c r="A5" s="4" t="inlineStr">
        <is>
          <t>Schedule of Antidilutive Securities Excluded from Computation of Earnings Per Share</t>
        </is>
      </c>
      <c r="B5" s="4" t="inlineStr">
        <is>
          <t xml:space="preserve">The following is a summary of outstanding anti-dilutive potential common stock that was excluded from diluted net loss per share attributable to stockholders: Three Months Ended September 30, Nine Months Ended September 30, (in thousands) 2022 2021 2022 2021 2025 Notes 14,341 14,341 14,341 14,341 Warrants — 2,500 — 2,500 Non-qualified stock options 8,557 8,169 8,787 8,169 Restricted stock units 1,438 487 1,441 487 Employee stock purchase plan 984 250 984 250 Total 25,320 25,747 25,553 25,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9 Months Ended</t>
        </is>
      </c>
    </row>
    <row r="2">
      <c r="B2" s="2" t="inlineStr">
        <is>
          <t>Sep. 30, 2022</t>
        </is>
      </c>
    </row>
    <row r="3">
      <c r="A3" s="3" t="inlineStr">
        <is>
          <t>Segment Reporting [Abstract]</t>
        </is>
      </c>
      <c r="B3" s="4" t="inlineStr">
        <is>
          <t xml:space="preserve"> </t>
        </is>
      </c>
    </row>
    <row r="4">
      <c r="A4" s="4" t="inlineStr">
        <is>
          <t>Schedule of Geographic Concentration of Net Revenues</t>
        </is>
      </c>
      <c r="B4" s="4" t="inlineStr">
        <is>
          <t xml:space="preserve">The following table details the Company’s net revenues by geographic region based on shipping destination (in thousands): Three Months Ended September 30, Nine Months Ended 2022 2021 2022 2021 United States and Canada $ 53,924 $ 56,614 $ 159,393 $ 150,822 Europe 6,954 5,828 20,176 17,425 South Africa (a) — 2,435 — 17,333 Australia (b) 7,543 982 9,966 2,883 Other 746 358 2,873 1,044 Total $ 69,167 $ 66,217 $ 192,408 $ 189,507 (a) In July 2021, the Company sold its Ctrack South Africa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Right-of-Use Assets and Lease Liabilities</t>
        </is>
      </c>
      <c r="B4" s="4" t="inlineStr">
        <is>
          <t>The components of the right-of-use assets and lease liabilities were as follows (in thousands): Balance Sheet Classification September 30, December 31, Operating right-of-use assets, net Right-of-use assets, net $ 6,902 $ 7,839 Current operating lease liabilities Accrued expenses and other current liabilities $ 1,662 $ 1,769 Non-current operating lease liabilities Other long-term liabilities 6,056 7,112 Total operating lease liabilities $ 7,718 $ 8,881 Weighted-average remaining lease term (in years) 4.4 5.3 Weighted-average discount rate 9.0 % 9.1 %</t>
        </is>
      </c>
    </row>
    <row r="5">
      <c r="A5" s="4" t="inlineStr">
        <is>
          <t>Schedule of Lease Costs</t>
        </is>
      </c>
      <c r="B5" s="4" t="inlineStr">
        <is>
          <t xml:space="preserve">The components of lease cost were as follows (in thousands): Three Months Ended September 30, Nine Months Ended September 30, 2022 2021 2022 2021 Operating lease costs included in operating costs and expenses $ 589 $ 200 $ 1,789 $ 1,000 </t>
        </is>
      </c>
    </row>
    <row r="6">
      <c r="A6" s="4" t="inlineStr">
        <is>
          <t>Schedule of Supplemental Cash Flow Information Related to Leases</t>
        </is>
      </c>
      <c r="B6" s="4" t="inlineStr">
        <is>
          <t xml:space="preserve">Supplemental cash flow information related to leases was as follows (in thousands): Nine Months Ended September 30, 2022 2021 Operating cash flows related to operating leases $ 1,857 $ 1,858 Operating right-of-use assets obtained in exchange for lease liabilities $ 342 $ 544 </t>
        </is>
      </c>
    </row>
    <row r="7">
      <c r="A7" s="4" t="inlineStr">
        <is>
          <t>Schedule of Future Minimum Payments Under Operating Leases</t>
        </is>
      </c>
      <c r="B7" s="4" t="inlineStr">
        <is>
          <t xml:space="preserve">uture minimum payments under operating leases were as follows as of September 30, 2022 (in thousands): 2022 (remainder) $ 783 2023 2,146 2024 1,959 2025 1,684 2026 1,687 2027 1,125 Thereafter — Total minimum operating lease payments $ 9,384 Less: amounts representing interest (1,666) Present value of net minimum operating lease payments 7,718 Less: current portion (1,662) Long-term portion of operating lease obligations $ 6,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sis of Presentation - Narrative (Details) $ in Thousands</t>
        </is>
      </c>
      <c r="C1" s="2" t="inlineStr">
        <is>
          <t>9 Months Ended</t>
        </is>
      </c>
    </row>
    <row r="2">
      <c r="B2" s="2" t="inlineStr">
        <is>
          <t>Jul. 30, 2021 USD ($)</t>
        </is>
      </c>
      <c r="C2" s="2" t="inlineStr">
        <is>
          <t>Sep. 30, 2022 USD ($) segment</t>
        </is>
      </c>
      <c r="D2" s="2" t="inlineStr">
        <is>
          <t>Sep. 30,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Proceeds from sale of Ctrack South Africa, net of sold cash</t>
        </is>
      </c>
      <c r="B6" s="4" t="inlineStr">
        <is>
          <t xml:space="preserve"> </t>
        </is>
      </c>
      <c r="C6" s="6" t="n">
        <v>0</v>
      </c>
      <c r="D6" s="6" t="n">
        <v>31526</v>
      </c>
    </row>
    <row r="7">
      <c r="A7" s="4" t="inlineStr">
        <is>
          <t>Disposed of by sale | Ctrack South Afric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isposal Group, Not Discontinued Operation, Gain (Loss) on Disposal</t>
        </is>
      </c>
      <c r="B9" s="6" t="n">
        <v>5300</v>
      </c>
      <c r="C9" s="4" t="inlineStr">
        <is>
          <t xml:space="preserve"> </t>
        </is>
      </c>
      <c r="D9" s="4" t="inlineStr">
        <is>
          <t xml:space="preserve"> </t>
        </is>
      </c>
    </row>
    <row r="10">
      <c r="A10" s="4" t="inlineStr">
        <is>
          <t>Proceeds from sale of Ctrack South Africa, net of sold cash</t>
        </is>
      </c>
      <c r="B10" s="5" t="n">
        <v>31500</v>
      </c>
      <c r="C10" s="4" t="inlineStr">
        <is>
          <t xml:space="preserve"> </t>
        </is>
      </c>
      <c r="D10" s="4" t="inlineStr">
        <is>
          <t xml:space="preserve"> </t>
        </is>
      </c>
    </row>
    <row r="11">
      <c r="A11" s="4" t="inlineStr">
        <is>
          <t>Net cash divested</t>
        </is>
      </c>
      <c r="B11" s="6" t="n">
        <v>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63</v>
      </c>
      <c r="C3" s="6" t="n">
        <v>46474</v>
      </c>
      <c r="D3" s="4" t="inlineStr">
        <is>
          <t xml:space="preserve"> </t>
        </is>
      </c>
      <c r="E3" s="4" t="inlineStr">
        <is>
          <t xml:space="preserve"> </t>
        </is>
      </c>
    </row>
    <row r="4">
      <c r="A4" s="4" t="inlineStr">
        <is>
          <t>Restricted cash</t>
        </is>
      </c>
      <c r="B4" s="5" t="n">
        <v>0</v>
      </c>
      <c r="C4" s="5" t="n">
        <v>3338</v>
      </c>
      <c r="D4" s="4" t="inlineStr">
        <is>
          <t xml:space="preserve"> </t>
        </is>
      </c>
      <c r="E4" s="4" t="inlineStr">
        <is>
          <t xml:space="preserve"> </t>
        </is>
      </c>
    </row>
    <row r="5">
      <c r="A5" s="4" t="inlineStr">
        <is>
          <t>Cash, cash equivalents and restricted cash, end of period</t>
        </is>
      </c>
      <c r="B5" s="6" t="n">
        <v>18063</v>
      </c>
      <c r="C5" s="6" t="n">
        <v>49812</v>
      </c>
      <c r="D5" s="6" t="n">
        <v>61609</v>
      </c>
      <c r="E5" s="6" t="n">
        <v>40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sis of Presentation - Liquidity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18063</v>
      </c>
      <c r="C3" s="6" t="n">
        <v>46474</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Remaining Borrowing Capacity</t>
        </is>
      </c>
      <c r="B6" s="6" t="n">
        <v>146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371</v>
      </c>
      <c r="C2" s="6" t="n">
        <v>408</v>
      </c>
    </row>
    <row r="3">
      <c r="A3" s="4" t="inlineStr">
        <is>
          <t>Accumulated depreciation, Property, plant and equipment</t>
        </is>
      </c>
      <c r="B3" s="5" t="n">
        <v>25240</v>
      </c>
      <c r="C3" s="5" t="n">
        <v>26692</v>
      </c>
    </row>
    <row r="4">
      <c r="A4" s="4" t="inlineStr">
        <is>
          <t>Accumulated depreciation, Rental assets</t>
        </is>
      </c>
      <c r="B4" s="5" t="n">
        <v>5919</v>
      </c>
      <c r="C4" s="5" t="n">
        <v>5392</v>
      </c>
    </row>
    <row r="5">
      <c r="A5" s="4" t="inlineStr">
        <is>
          <t>Accumulated amortization, Intangible assets</t>
        </is>
      </c>
      <c r="B5" s="6" t="n">
        <v>63425</v>
      </c>
      <c r="C5" s="6" t="n">
        <v>48404</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07846082</v>
      </c>
      <c r="C10" s="5" t="n">
        <v>105380533</v>
      </c>
    </row>
    <row r="11">
      <c r="A11" s="4" t="inlineStr">
        <is>
          <t>Common stock, shares outstanding (in shares)</t>
        </is>
      </c>
      <c r="B11" s="5" t="n">
        <v>107846082</v>
      </c>
      <c r="C11" s="5" t="n">
        <v>105380533</v>
      </c>
    </row>
    <row r="12">
      <c r="A12" s="4" t="inlineStr">
        <is>
          <t>Revolving credit facility, net</t>
        </is>
      </c>
      <c r="B12" s="6" t="n">
        <v>3451</v>
      </c>
      <c r="C12" s="6" t="n">
        <v>0</v>
      </c>
    </row>
    <row r="13">
      <c r="A13" s="4" t="inlineStr">
        <is>
          <t>Series 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 (in shares)</t>
        </is>
      </c>
      <c r="B15" s="5" t="n">
        <v>39500</v>
      </c>
      <c r="C15" s="5" t="n">
        <v>39500</v>
      </c>
    </row>
    <row r="16">
      <c r="A16" s="4" t="inlineStr">
        <is>
          <t>Preferred stock issued (in shares)</t>
        </is>
      </c>
      <c r="B16" s="5" t="n">
        <v>25000</v>
      </c>
      <c r="C16" s="5" t="n">
        <v>25000</v>
      </c>
    </row>
    <row r="17">
      <c r="A17" s="4" t="inlineStr">
        <is>
          <t>Preferred stock, shares outstanding (in shares)</t>
        </is>
      </c>
      <c r="B17" s="5" t="n">
        <v>25000</v>
      </c>
      <c r="C17" s="5" t="n">
        <v>25000</v>
      </c>
    </row>
    <row r="18">
      <c r="A18" s="4" t="inlineStr">
        <is>
          <t>Preferred stock, liquidation preference per share (in dollars per shar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5644</v>
      </c>
      <c r="C3" s="6" t="n">
        <v>33112</v>
      </c>
    </row>
    <row r="4">
      <c r="A4" s="4" t="inlineStr">
        <is>
          <t>Raw materials and components</t>
        </is>
      </c>
      <c r="B4" s="5" t="n">
        <v>6762</v>
      </c>
      <c r="C4" s="5" t="n">
        <v>4290</v>
      </c>
    </row>
    <row r="5">
      <c r="A5" s="4" t="inlineStr">
        <is>
          <t>Total inventories</t>
        </is>
      </c>
      <c r="B5" s="6" t="n">
        <v>42406</v>
      </c>
      <c r="C5" s="6" t="n">
        <v>374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4015</v>
      </c>
      <c r="C3" s="6" t="n">
        <v>6398</v>
      </c>
    </row>
    <row r="4">
      <c r="A4" s="4" t="inlineStr">
        <is>
          <t>Receivables from contract manufacturers</t>
        </is>
      </c>
      <c r="B4" s="5" t="n">
        <v>3239</v>
      </c>
      <c r="C4" s="5" t="n">
        <v>2626</v>
      </c>
    </row>
    <row r="5">
      <c r="A5" s="4" t="inlineStr">
        <is>
          <t>Software licenses</t>
        </is>
      </c>
      <c r="B5" s="5" t="n">
        <v>1062</v>
      </c>
      <c r="C5" s="5" t="n">
        <v>1261</v>
      </c>
    </row>
    <row r="6">
      <c r="A6" s="4" t="inlineStr">
        <is>
          <t>Insurance</t>
        </is>
      </c>
      <c r="B6" s="5" t="n">
        <v>218</v>
      </c>
      <c r="C6" s="5" t="n">
        <v>1269</v>
      </c>
    </row>
    <row r="7">
      <c r="A7" s="4" t="inlineStr">
        <is>
          <t>Deposits</t>
        </is>
      </c>
      <c r="B7" s="5" t="n">
        <v>870</v>
      </c>
      <c r="C7" s="5" t="n">
        <v>1023</v>
      </c>
    </row>
    <row r="8">
      <c r="A8" s="4" t="inlineStr">
        <is>
          <t>Financed assets</t>
        </is>
      </c>
      <c r="B8" s="5" t="n">
        <v>295</v>
      </c>
      <c r="C8" s="5" t="n">
        <v>323</v>
      </c>
    </row>
    <row r="9">
      <c r="A9" s="4" t="inlineStr">
        <is>
          <t>Other</t>
        </is>
      </c>
      <c r="B9" s="5" t="n">
        <v>1203</v>
      </c>
      <c r="C9" s="5" t="n">
        <v>724</v>
      </c>
    </row>
    <row r="10">
      <c r="A10" s="4" t="inlineStr">
        <is>
          <t>Total prepaid expenses and other</t>
        </is>
      </c>
      <c r="B10" s="6" t="n">
        <v>10902</v>
      </c>
      <c r="C10" s="6" t="n">
        <v>13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1970</v>
      </c>
      <c r="C3" s="6" t="n">
        <v>2243</v>
      </c>
    </row>
    <row r="4">
      <c r="A4" s="4" t="inlineStr">
        <is>
          <t>Payroll and related expenses</t>
        </is>
      </c>
      <c r="B4" s="5" t="n">
        <v>10106</v>
      </c>
      <c r="C4" s="5" t="n">
        <v>9326</v>
      </c>
    </row>
    <row r="5">
      <c r="A5" s="4" t="inlineStr">
        <is>
          <t>Warranty obligations</t>
        </is>
      </c>
      <c r="B5" s="5" t="n">
        <v>458</v>
      </c>
      <c r="C5" s="5" t="n">
        <v>473</v>
      </c>
    </row>
    <row r="6">
      <c r="A6" s="4" t="inlineStr">
        <is>
          <t>Professional fees</t>
        </is>
      </c>
      <c r="B6" s="5" t="n">
        <v>586</v>
      </c>
      <c r="C6" s="5" t="n">
        <v>502</v>
      </c>
    </row>
    <row r="7">
      <c r="A7" s="4" t="inlineStr">
        <is>
          <t>Accrued interest</t>
        </is>
      </c>
      <c r="B7" s="5" t="n">
        <v>2410</v>
      </c>
      <c r="C7" s="5" t="n">
        <v>877</v>
      </c>
    </row>
    <row r="8">
      <c r="A8" s="4" t="inlineStr">
        <is>
          <t>Customer contract liabilities</t>
        </is>
      </c>
      <c r="B8" s="5" t="n">
        <v>8554</v>
      </c>
      <c r="C8" s="5" t="n">
        <v>3832</v>
      </c>
    </row>
    <row r="9">
      <c r="A9" s="4" t="inlineStr">
        <is>
          <t>Operating lease liabilities</t>
        </is>
      </c>
      <c r="B9" s="5" t="n">
        <v>1662</v>
      </c>
      <c r="C9" s="5" t="n">
        <v>1769</v>
      </c>
    </row>
    <row r="10">
      <c r="A10" s="4" t="inlineStr">
        <is>
          <t>Accrued contract manufacturing liabilities</t>
        </is>
      </c>
      <c r="B10" s="5" t="n">
        <v>1599</v>
      </c>
      <c r="C10" s="5" t="n">
        <v>927</v>
      </c>
    </row>
    <row r="11">
      <c r="A11" s="4" t="inlineStr">
        <is>
          <t>Value added tax payables</t>
        </is>
      </c>
      <c r="B11" s="5" t="n">
        <v>424</v>
      </c>
      <c r="C11" s="5" t="n">
        <v>642</v>
      </c>
    </row>
    <row r="12">
      <c r="A12" s="4" t="inlineStr">
        <is>
          <t>Other</t>
        </is>
      </c>
      <c r="B12" s="5" t="n">
        <v>3707</v>
      </c>
      <c r="C12" s="5" t="n">
        <v>5662</v>
      </c>
    </row>
    <row r="13">
      <c r="A13" s="4" t="inlineStr">
        <is>
          <t>Total accrued expenses and other current liabilities</t>
        </is>
      </c>
      <c r="B13" s="6" t="n">
        <v>31476</v>
      </c>
      <c r="C13" s="6" t="n">
        <v>262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Instruments Measured at Fair Value (Details) -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0</v>
      </c>
      <c r="C3" s="6" t="n">
        <v>126</v>
      </c>
    </row>
    <row r="4">
      <c r="A4" s="3" t="inlineStr">
        <is>
          <t>Liabilities</t>
        </is>
      </c>
      <c r="B4" s="4" t="inlineStr">
        <is>
          <t xml:space="preserve"> </t>
        </is>
      </c>
      <c r="C4" s="4" t="inlineStr">
        <is>
          <t xml:space="preserve"> </t>
        </is>
      </c>
    </row>
    <row r="5">
      <c r="A5" s="4" t="inlineStr">
        <is>
          <t>Total liabilities</t>
        </is>
      </c>
      <c r="B5" s="5" t="n">
        <v>24</v>
      </c>
      <c r="C5" s="5" t="n">
        <v>926</v>
      </c>
    </row>
    <row r="6">
      <c r="A6" s="4" t="inlineStr">
        <is>
          <t>Interest make-whole provis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Interest make-whole payment</t>
        </is>
      </c>
      <c r="B8" s="5" t="n">
        <v>24</v>
      </c>
      <c r="C8" s="5" t="n">
        <v>92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12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0</v>
      </c>
      <c r="C14" s="5" t="n">
        <v>126</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Level 1 | Interest make-whole provisio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nterest make-whole payment</t>
        </is>
      </c>
      <c r="B19" s="5" t="n">
        <v>0</v>
      </c>
      <c r="C19" s="5"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126</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Total liabilities</t>
        </is>
      </c>
      <c r="B27" s="5" t="n">
        <v>24</v>
      </c>
      <c r="C27" s="5" t="n">
        <v>926</v>
      </c>
    </row>
    <row r="28">
      <c r="A28" s="4" t="inlineStr">
        <is>
          <t>Level 3 | Interest make-whole provision</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Interest make-whole payment</t>
        </is>
      </c>
      <c r="B30" s="5" t="n">
        <v>24</v>
      </c>
      <c r="C30" s="5" t="n">
        <v>926</v>
      </c>
    </row>
    <row r="31">
      <c r="A31" s="4" t="inlineStr">
        <is>
          <t>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0</v>
      </c>
      <c r="C3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of Assets and Liabilities - Binomial Lattice Model and Assumptions (Details) - Level 3 - Interest make-whole payment</t>
        </is>
      </c>
      <c r="B1" s="2" t="inlineStr">
        <is>
          <t>9 Months Ended</t>
        </is>
      </c>
      <c r="C1" s="2" t="inlineStr">
        <is>
          <t>12 Months Ended</t>
        </is>
      </c>
    </row>
    <row r="2">
      <c r="B2" s="2" t="inlineStr">
        <is>
          <t>Sep. 30, 2022 $ / shares</t>
        </is>
      </c>
      <c r="C2" s="2" t="inlineStr">
        <is>
          <t>Dec. 31, 2021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9" t="n">
        <v>0.5</v>
      </c>
      <c r="C5" s="9" t="n">
        <v>0.5</v>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t>
        </is>
      </c>
      <c r="B8" s="8" t="n">
        <v>2.07</v>
      </c>
      <c r="C8" s="8" t="n">
        <v>5.83</v>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0" t="n">
        <v>0.3078</v>
      </c>
      <c r="C11" s="10" t="n">
        <v>0.1593</v>
      </c>
    </row>
    <row r="12">
      <c r="A12" s="4" t="inlineStr">
        <is>
          <t>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2 years 7 months 2 days</t>
        </is>
      </c>
      <c r="C14" s="4" t="inlineStr">
        <is>
          <t>3 years 4 months 2 days</t>
        </is>
      </c>
    </row>
    <row r="15">
      <c r="A15" s="4" t="inlineStr">
        <is>
          <t>Dividend yiel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5" t="n">
        <v>0</v>
      </c>
      <c r="C17" s="5" t="n">
        <v>0</v>
      </c>
    </row>
    <row r="18">
      <c r="A18" s="4" t="inlineStr">
        <is>
          <t>Risk-free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10" t="n">
        <v>0.0424</v>
      </c>
      <c r="C20" s="10" t="n">
        <v>0.01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of Assets and Liabilities - Narrative (Details)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on change in fair value of embedded derivative</t>
        </is>
      </c>
      <c r="B4" s="6" t="n">
        <v>1600</v>
      </c>
      <c r="C4" s="6" t="n">
        <v>900</v>
      </c>
      <c r="D4" s="6" t="n">
        <v>3400</v>
      </c>
      <c r="E4" s="4" t="inlineStr">
        <is>
          <t xml:space="preserve"> </t>
        </is>
      </c>
    </row>
    <row r="5">
      <c r="A5" s="4" t="inlineStr">
        <is>
          <t>2025 Notes | Convertible Deb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et carrying amount</t>
        </is>
      </c>
      <c r="B7" s="4" t="inlineStr">
        <is>
          <t xml:space="preserve"> </t>
        </is>
      </c>
      <c r="C7" s="6" t="n">
        <v>158079</v>
      </c>
      <c r="D7" s="4" t="inlineStr">
        <is>
          <t xml:space="preserve"> </t>
        </is>
      </c>
      <c r="E7" s="6" t="n">
        <v>15786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t>
        </is>
      </c>
      <c r="C1" s="2" t="inlineStr">
        <is>
          <t>2 Months Ended</t>
        </is>
      </c>
      <c r="D1" s="2" t="inlineStr">
        <is>
          <t>3 Months Ended</t>
        </is>
      </c>
      <c r="F1" s="2" t="inlineStr">
        <is>
          <t>9 Months Ended</t>
        </is>
      </c>
    </row>
    <row r="2">
      <c r="B2" s="2" t="inlineStr">
        <is>
          <t>Aug. 05, 2022</t>
        </is>
      </c>
      <c r="C2" s="2" t="inlineStr">
        <is>
          <t>Sep. 30, 2022</t>
        </is>
      </c>
      <c r="D2" s="2" t="inlineStr">
        <is>
          <t>Sep. 30, 2022</t>
        </is>
      </c>
      <c r="E2" s="2" t="inlineStr">
        <is>
          <t>Sep. 30, 2021</t>
        </is>
      </c>
      <c r="F2" s="2" t="inlineStr">
        <is>
          <t>Sep. 30, 2022</t>
        </is>
      </c>
      <c r="G2" s="2" t="inlineStr">
        <is>
          <t>Sep. 30, 2021</t>
        </is>
      </c>
      <c r="H2" s="2" t="inlineStr">
        <is>
          <t>Dec. 31, 2021</t>
        </is>
      </c>
      <c r="I2" s="2" t="inlineStr">
        <is>
          <t>May 1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6" t="n">
        <v>9000000</v>
      </c>
      <c r="G4" s="6" t="n">
        <v>0</v>
      </c>
      <c r="H4" s="4" t="inlineStr">
        <is>
          <t xml:space="preserve"> </t>
        </is>
      </c>
      <c r="I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5" t="n">
        <v>4500000</v>
      </c>
      <c r="G5" s="5" t="n">
        <v>0</v>
      </c>
      <c r="H5" s="4" t="inlineStr">
        <is>
          <t xml:space="preserve"> </t>
        </is>
      </c>
      <c r="I5" s="4" t="inlineStr">
        <is>
          <t xml:space="preserve"> </t>
        </is>
      </c>
    </row>
    <row r="6">
      <c r="A6" s="4" t="inlineStr">
        <is>
          <t>Induced Conversion of Convertible Debt Expense</t>
        </is>
      </c>
      <c r="B6" s="4" t="inlineStr">
        <is>
          <t xml:space="preserve"> </t>
        </is>
      </c>
      <c r="C6" s="4" t="inlineStr">
        <is>
          <t xml:space="preserve"> </t>
        </is>
      </c>
      <c r="D6" s="6" t="n">
        <v>0</v>
      </c>
      <c r="E6" s="6" t="n">
        <v>0</v>
      </c>
      <c r="F6" s="5" t="n">
        <v>450000</v>
      </c>
      <c r="G6" s="6" t="n">
        <v>432000</v>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ovenant, Liquidity Threshold</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5" t="n">
        <v>50000000</v>
      </c>
      <c r="C12" s="6" t="n">
        <v>19100000</v>
      </c>
      <c r="D12" s="5" t="n">
        <v>19100000</v>
      </c>
      <c r="E12" s="4" t="inlineStr">
        <is>
          <t xml:space="preserve"> </t>
        </is>
      </c>
      <c r="F12" s="5" t="n">
        <v>19100000</v>
      </c>
      <c r="G12" s="4" t="inlineStr">
        <is>
          <t xml:space="preserve"> </t>
        </is>
      </c>
      <c r="H12" s="4" t="inlineStr">
        <is>
          <t xml:space="preserve"> </t>
        </is>
      </c>
      <c r="I12" s="4" t="inlineStr">
        <is>
          <t xml:space="preserve"> </t>
        </is>
      </c>
    </row>
    <row r="13">
      <c r="A13" s="4" t="inlineStr">
        <is>
          <t>Line of Credit Minimum Draw</t>
        </is>
      </c>
      <c r="B13" s="6" t="n">
        <v>4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1" t="n">
        <v>0.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6"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ines of Credit</t>
        </is>
      </c>
      <c r="B16" s="4" t="inlineStr">
        <is>
          <t xml:space="preserve"> </t>
        </is>
      </c>
      <c r="C16" s="5" t="n">
        <v>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Lines of Credit</t>
        </is>
      </c>
      <c r="B17" s="4" t="inlineStr">
        <is>
          <t xml:space="preserve"> </t>
        </is>
      </c>
      <c r="C17" s="5"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Line of Credit</t>
        </is>
      </c>
      <c r="B18" s="4" t="inlineStr">
        <is>
          <t xml:space="preserve"> </t>
        </is>
      </c>
      <c r="C18" s="5" t="n">
        <v>4500000</v>
      </c>
      <c r="D18" s="5" t="n">
        <v>4500000</v>
      </c>
      <c r="E18" s="4" t="inlineStr">
        <is>
          <t xml:space="preserve"> </t>
        </is>
      </c>
      <c r="F18" s="5" t="n">
        <v>4500000</v>
      </c>
      <c r="G18" s="4" t="inlineStr">
        <is>
          <t xml:space="preserve"> </t>
        </is>
      </c>
      <c r="H18" s="4" t="inlineStr">
        <is>
          <t xml:space="preserve"> </t>
        </is>
      </c>
      <c r="I18" s="4" t="inlineStr">
        <is>
          <t xml:space="preserve"> </t>
        </is>
      </c>
    </row>
    <row r="19">
      <c r="A19" s="4" t="inlineStr">
        <is>
          <t>Revolving Credit Facility | SOFR | Less Than $15 Mil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1"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SOFR | Between Than $15 Million and $25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12"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SOFR | Greater Than $25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11" t="n">
        <v>0.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2"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Base Rate | Less Than $15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1"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Base Rate | Between Than $15 Million and $25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2"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Base Rate | Greater Than $25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1" t="n">
        <v>0.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Fed Funds Effective Rate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11"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28669</v>
      </c>
      <c r="H45" s="4" t="inlineStr">
        <is>
          <t xml:space="preserve"> </t>
        </is>
      </c>
      <c r="I45" s="4" t="inlineStr">
        <is>
          <t xml:space="preserve"> </t>
        </is>
      </c>
    </row>
    <row r="46">
      <c r="A46" s="4" t="inlineStr">
        <is>
          <t>Shares in satisfaction of make-whole payment (shares)</t>
        </is>
      </c>
      <c r="B46" s="4" t="inlineStr">
        <is>
          <t xml:space="preserve"> </t>
        </is>
      </c>
      <c r="C46" s="4" t="inlineStr">
        <is>
          <t xml:space="preserve"> </t>
        </is>
      </c>
      <c r="D46" s="4" t="inlineStr">
        <is>
          <t xml:space="preserve"> </t>
        </is>
      </c>
      <c r="E46" s="4" t="inlineStr">
        <is>
          <t xml:space="preserve"> </t>
        </is>
      </c>
      <c r="F46" s="4" t="inlineStr">
        <is>
          <t xml:space="preserve"> </t>
        </is>
      </c>
      <c r="G46" s="5" t="n">
        <v>32221</v>
      </c>
      <c r="H46" s="4" t="inlineStr">
        <is>
          <t xml:space="preserve"> </t>
        </is>
      </c>
      <c r="I46" s="4" t="inlineStr">
        <is>
          <t xml:space="preserve"> </t>
        </is>
      </c>
    </row>
    <row r="47">
      <c r="A47" s="4" t="inlineStr">
        <is>
          <t>Induced Conversion of Convertible Debt Expense</t>
        </is>
      </c>
      <c r="B47" s="4" t="inlineStr">
        <is>
          <t xml:space="preserve"> </t>
        </is>
      </c>
      <c r="C47" s="4" t="inlineStr">
        <is>
          <t xml:space="preserve"> </t>
        </is>
      </c>
      <c r="D47" s="4" t="inlineStr">
        <is>
          <t xml:space="preserve"> </t>
        </is>
      </c>
      <c r="E47" s="4" t="inlineStr">
        <is>
          <t xml:space="preserve"> </t>
        </is>
      </c>
      <c r="F47" s="4" t="inlineStr">
        <is>
          <t xml:space="preserve"> </t>
        </is>
      </c>
      <c r="G47" s="6" t="n">
        <v>400000</v>
      </c>
      <c r="H47" s="4" t="inlineStr">
        <is>
          <t xml:space="preserve"> </t>
        </is>
      </c>
      <c r="I47" s="4" t="inlineStr">
        <is>
          <t xml:space="preserve"> </t>
        </is>
      </c>
    </row>
    <row r="48">
      <c r="A48" s="4" t="inlineStr">
        <is>
          <t>Debt convers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5000000</v>
      </c>
      <c r="H48" s="4" t="inlineStr">
        <is>
          <t xml:space="preserve"> </t>
        </is>
      </c>
      <c r="I48" s="4" t="inlineStr">
        <is>
          <t xml:space="preserve"> </t>
        </is>
      </c>
    </row>
    <row r="49">
      <c r="A49" s="4" t="inlineStr">
        <is>
          <t>2025 Notes |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aggregate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0</v>
      </c>
    </row>
    <row r="52">
      <c r="A52" s="4" t="inlineStr">
        <is>
          <t>2025 Notes | Private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aggregate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0400000</v>
      </c>
    </row>
    <row r="55">
      <c r="A55" s="4" t="inlineStr">
        <is>
          <t>Convertible Debt | 2025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 Net</t>
        </is>
      </c>
      <c r="B57" s="4" t="inlineStr">
        <is>
          <t xml:space="preserve"> </t>
        </is>
      </c>
      <c r="C57" s="6" t="n">
        <v>1703000</v>
      </c>
      <c r="D57" s="6" t="n">
        <v>1703000</v>
      </c>
      <c r="E57" s="4" t="inlineStr">
        <is>
          <t xml:space="preserve"> </t>
        </is>
      </c>
      <c r="F57" s="6" t="n">
        <v>1703000</v>
      </c>
      <c r="G57" s="4" t="inlineStr">
        <is>
          <t xml:space="preserve"> </t>
        </is>
      </c>
      <c r="H57" s="6" t="n">
        <v>2197000</v>
      </c>
      <c r="I57" s="4" t="inlineStr">
        <is>
          <t xml:space="preserve"> </t>
        </is>
      </c>
    </row>
    <row r="58">
      <c r="A58" s="4" t="inlineStr">
        <is>
          <t>Stated interest rate of debt issued</t>
        </is>
      </c>
      <c r="B58" s="4" t="inlineStr">
        <is>
          <t xml:space="preserve"> </t>
        </is>
      </c>
      <c r="C58" s="11" t="n">
        <v>0.0325</v>
      </c>
      <c r="D58" s="11" t="n">
        <v>0.0325</v>
      </c>
      <c r="E58" s="4" t="inlineStr">
        <is>
          <t xml:space="preserve"> </t>
        </is>
      </c>
      <c r="F58" s="11" t="n">
        <v>0.0325</v>
      </c>
      <c r="G58" s="4" t="inlineStr">
        <is>
          <t xml:space="preserve"> </t>
        </is>
      </c>
      <c r="H58" s="4" t="inlineStr">
        <is>
          <t xml:space="preserve"> </t>
        </is>
      </c>
      <c r="I58" s="4" t="inlineStr">
        <is>
          <t xml:space="preserve"> </t>
        </is>
      </c>
    </row>
    <row r="59">
      <c r="A59" s="4" t="inlineStr">
        <is>
          <t>Carrying amount of debt</t>
        </is>
      </c>
      <c r="B59" s="4" t="inlineStr">
        <is>
          <t xml:space="preserve"> </t>
        </is>
      </c>
      <c r="C59" s="6" t="n">
        <v>161898000</v>
      </c>
      <c r="D59" s="6" t="n">
        <v>161898000</v>
      </c>
      <c r="E59" s="4" t="inlineStr">
        <is>
          <t xml:space="preserve"> </t>
        </is>
      </c>
      <c r="F59" s="6" t="n">
        <v>161898000</v>
      </c>
      <c r="G59" s="4" t="inlineStr">
        <is>
          <t xml:space="preserve"> </t>
        </is>
      </c>
      <c r="H59" s="6" t="n">
        <v>161898000</v>
      </c>
      <c r="I59" s="4" t="inlineStr">
        <is>
          <t xml:space="preserve"> </t>
        </is>
      </c>
    </row>
    <row r="60">
      <c r="A60" s="4" t="inlineStr">
        <is>
          <t>Notes held by related parties</t>
        </is>
      </c>
      <c r="B60" s="4" t="inlineStr">
        <is>
          <t xml:space="preserve"> </t>
        </is>
      </c>
      <c r="C60" s="5" t="n">
        <v>80400000</v>
      </c>
      <c r="D60" s="5" t="n">
        <v>80400000</v>
      </c>
      <c r="E60" s="4" t="inlineStr">
        <is>
          <t xml:space="preserve"> </t>
        </is>
      </c>
      <c r="F60" s="5" t="n">
        <v>80400000</v>
      </c>
      <c r="G60" s="4" t="inlineStr">
        <is>
          <t xml:space="preserve"> </t>
        </is>
      </c>
      <c r="H60" s="4" t="inlineStr">
        <is>
          <t xml:space="preserve"> </t>
        </is>
      </c>
      <c r="I60" s="4" t="inlineStr">
        <is>
          <t xml:space="preserve"> </t>
        </is>
      </c>
    </row>
    <row r="61">
      <c r="A61" s="4" t="inlineStr">
        <is>
          <t>Accrued interest due to related parties</t>
        </is>
      </c>
      <c r="B61" s="4" t="inlineStr">
        <is>
          <t xml:space="preserve"> </t>
        </is>
      </c>
      <c r="C61" s="6" t="n">
        <v>400000</v>
      </c>
      <c r="D61" s="6" t="n">
        <v>400000</v>
      </c>
      <c r="E61" s="4" t="inlineStr">
        <is>
          <t xml:space="preserve"> </t>
        </is>
      </c>
      <c r="F61" s="6" t="n">
        <v>400000</v>
      </c>
      <c r="G61" s="4" t="inlineStr">
        <is>
          <t xml:space="preserve"> </t>
        </is>
      </c>
      <c r="H61" s="4" t="inlineStr">
        <is>
          <t xml:space="preserve"> </t>
        </is>
      </c>
      <c r="I61" s="4" t="inlineStr">
        <is>
          <t xml:space="preserve"> </t>
        </is>
      </c>
    </row>
    <row r="62">
      <c r="A62" s="4" t="inlineStr">
        <is>
          <t>Debt Instrument, Interest Rate During Period</t>
        </is>
      </c>
      <c r="B62" s="4" t="inlineStr">
        <is>
          <t xml:space="preserve"> </t>
        </is>
      </c>
      <c r="C62" s="4" t="inlineStr">
        <is>
          <t xml:space="preserve"> </t>
        </is>
      </c>
      <c r="D62" s="11" t="n">
        <v>0.0413</v>
      </c>
      <c r="E62" s="11" t="n">
        <v>0.0412</v>
      </c>
      <c r="F62" s="11" t="n">
        <v>0.0418</v>
      </c>
      <c r="G62" s="11" t="n">
        <v>0.0415</v>
      </c>
      <c r="H62" s="4" t="inlineStr">
        <is>
          <t xml:space="preserve"> </t>
        </is>
      </c>
      <c r="I6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2025 Notes - Convertible Deb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161898</v>
      </c>
      <c r="C3" s="6" t="n">
        <v>161898</v>
      </c>
    </row>
    <row r="4">
      <c r="A4" s="4" t="inlineStr">
        <is>
          <t>Interest make-whole payment</t>
        </is>
      </c>
      <c r="B4" s="5" t="n">
        <v>24</v>
      </c>
      <c r="C4" s="5" t="n">
        <v>926</v>
      </c>
    </row>
    <row r="5">
      <c r="A5" s="4" t="inlineStr">
        <is>
          <t>Unamortized debt discount</t>
        </is>
      </c>
      <c r="B5" s="5" t="n">
        <v>-2140</v>
      </c>
      <c r="C5" s="5" t="n">
        <v>-2761</v>
      </c>
    </row>
    <row r="6">
      <c r="A6" s="4" t="inlineStr">
        <is>
          <t>Unamortized issuance costs</t>
        </is>
      </c>
      <c r="B6" s="5" t="n">
        <v>-1703</v>
      </c>
      <c r="C6" s="5" t="n">
        <v>-2197</v>
      </c>
    </row>
    <row r="7">
      <c r="A7" s="4" t="inlineStr">
        <is>
          <t>Net carrying amount</t>
        </is>
      </c>
      <c r="B7" s="6" t="n">
        <v>158079</v>
      </c>
      <c r="C7" s="6" t="n">
        <v>157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2025 Notes - Convertible Deb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315</v>
      </c>
      <c r="C4" s="6" t="n">
        <v>1315</v>
      </c>
      <c r="D4" s="6" t="n">
        <v>3946</v>
      </c>
      <c r="E4" s="6" t="n">
        <v>3899</v>
      </c>
    </row>
    <row r="5">
      <c r="A5" s="4" t="inlineStr">
        <is>
          <t>Amortization of debt discount</t>
        </is>
      </c>
      <c r="B5" s="5" t="n">
        <v>207</v>
      </c>
      <c r="C5" s="5" t="n">
        <v>207</v>
      </c>
      <c r="D5" s="5" t="n">
        <v>621</v>
      </c>
      <c r="E5" s="5" t="n">
        <v>622</v>
      </c>
    </row>
    <row r="6">
      <c r="A6" s="4" t="inlineStr">
        <is>
          <t>Amortization of debt issuance costs</t>
        </is>
      </c>
      <c r="B6" s="5" t="n">
        <v>165</v>
      </c>
      <c r="C6" s="5" t="n">
        <v>165</v>
      </c>
      <c r="D6" s="5" t="n">
        <v>494</v>
      </c>
      <c r="E6" s="5" t="n">
        <v>495</v>
      </c>
    </row>
    <row r="7">
      <c r="A7" s="4" t="inlineStr">
        <is>
          <t>Total interest expense</t>
        </is>
      </c>
      <c r="B7" s="6" t="n">
        <v>1687</v>
      </c>
      <c r="C7" s="6" t="n">
        <v>1687</v>
      </c>
      <c r="D7" s="6" t="n">
        <v>5061</v>
      </c>
      <c r="E7" s="6" t="n">
        <v>50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406</v>
      </c>
      <c r="C4" s="6" t="n">
        <v>3062</v>
      </c>
      <c r="D4" s="6" t="n">
        <v>15892</v>
      </c>
      <c r="E4" s="6" t="n">
        <v>14467</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9</v>
      </c>
      <c r="C7" s="5" t="n">
        <v>416</v>
      </c>
      <c r="D7" s="5" t="n">
        <v>1873</v>
      </c>
      <c r="E7" s="5" t="n">
        <v>222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13</v>
      </c>
      <c r="C10" s="5" t="n">
        <v>604</v>
      </c>
      <c r="D10" s="5" t="n">
        <v>5011</v>
      </c>
      <c r="E10" s="5" t="n">
        <v>436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89</v>
      </c>
      <c r="C13" s="5" t="n">
        <v>614</v>
      </c>
      <c r="D13" s="5" t="n">
        <v>3086</v>
      </c>
      <c r="E13" s="5" t="n">
        <v>316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205</v>
      </c>
      <c r="C16" s="6" t="n">
        <v>1428</v>
      </c>
      <c r="D16" s="6" t="n">
        <v>5922</v>
      </c>
      <c r="E16" s="6" t="n">
        <v>47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69167</v>
      </c>
      <c r="C4" s="6" t="n">
        <v>66217</v>
      </c>
      <c r="D4" s="6" t="n">
        <v>192408</v>
      </c>
      <c r="E4" s="6" t="n">
        <v>189507</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Total cost of net revenues</t>
        </is>
      </c>
      <c r="B6" s="5" t="n">
        <v>51211</v>
      </c>
      <c r="C6" s="5" t="n">
        <v>47274</v>
      </c>
      <c r="D6" s="5" t="n">
        <v>141310</v>
      </c>
      <c r="E6" s="5" t="n">
        <v>131742</v>
      </c>
    </row>
    <row r="7">
      <c r="A7" s="4" t="inlineStr">
        <is>
          <t>Gross profit</t>
        </is>
      </c>
      <c r="B7" s="5" t="n">
        <v>17956</v>
      </c>
      <c r="C7" s="5" t="n">
        <v>18943</v>
      </c>
      <c r="D7" s="5" t="n">
        <v>51098</v>
      </c>
      <c r="E7" s="5" t="n">
        <v>57765</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5417</v>
      </c>
      <c r="C9" s="5" t="n">
        <v>12626</v>
      </c>
      <c r="D9" s="5" t="n">
        <v>47597</v>
      </c>
      <c r="E9" s="5" t="n">
        <v>38954</v>
      </c>
    </row>
    <row r="10">
      <c r="A10" s="4" t="inlineStr">
        <is>
          <t>Sales and marketing</t>
        </is>
      </c>
      <c r="B10" s="5" t="n">
        <v>8295</v>
      </c>
      <c r="C10" s="5" t="n">
        <v>9172</v>
      </c>
      <c r="D10" s="5" t="n">
        <v>25789</v>
      </c>
      <c r="E10" s="5" t="n">
        <v>29997</v>
      </c>
    </row>
    <row r="11">
      <c r="A11" s="4" t="inlineStr">
        <is>
          <t>General and administrative</t>
        </is>
      </c>
      <c r="B11" s="5" t="n">
        <v>5720</v>
      </c>
      <c r="C11" s="5" t="n">
        <v>6599</v>
      </c>
      <c r="D11" s="5" t="n">
        <v>20101</v>
      </c>
      <c r="E11" s="5" t="n">
        <v>22657</v>
      </c>
    </row>
    <row r="12">
      <c r="A12" s="4" t="inlineStr">
        <is>
          <t>Amortization of purchased intangible assets</t>
        </is>
      </c>
      <c r="B12" s="5" t="n">
        <v>433</v>
      </c>
      <c r="C12" s="5" t="n">
        <v>519</v>
      </c>
      <c r="D12" s="5" t="n">
        <v>1319</v>
      </c>
      <c r="E12" s="5" t="n">
        <v>1649</v>
      </c>
    </row>
    <row r="13">
      <c r="A13" s="4" t="inlineStr">
        <is>
          <t>Impairment of capitalized software</t>
        </is>
      </c>
      <c r="B13" s="5" t="n">
        <v>0</v>
      </c>
      <c r="C13" s="5" t="n">
        <v>0</v>
      </c>
      <c r="D13" s="5" t="n">
        <v>0</v>
      </c>
      <c r="E13" s="5" t="n">
        <v>1197</v>
      </c>
    </row>
    <row r="14">
      <c r="A14" s="4" t="inlineStr">
        <is>
          <t>Total operating costs and expenses</t>
        </is>
      </c>
      <c r="B14" s="5" t="n">
        <v>29865</v>
      </c>
      <c r="C14" s="5" t="n">
        <v>28916</v>
      </c>
      <c r="D14" s="5" t="n">
        <v>94806</v>
      </c>
      <c r="E14" s="5" t="n">
        <v>94454</v>
      </c>
    </row>
    <row r="15">
      <c r="A15" s="4" t="inlineStr">
        <is>
          <t>Operating loss</t>
        </is>
      </c>
      <c r="B15" s="5" t="n">
        <v>-11909</v>
      </c>
      <c r="C15" s="5" t="n">
        <v>-9973</v>
      </c>
      <c r="D15" s="5" t="n">
        <v>-43708</v>
      </c>
      <c r="E15" s="5" t="n">
        <v>-36689</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Gain on sale of Ctrack South Africa</t>
        </is>
      </c>
      <c r="B17" s="5" t="n">
        <v>0</v>
      </c>
      <c r="C17" s="5" t="n">
        <v>5262</v>
      </c>
      <c r="D17" s="5" t="n">
        <v>0</v>
      </c>
      <c r="E17" s="5" t="n">
        <v>5262</v>
      </c>
    </row>
    <row r="18">
      <c r="A18" s="4" t="inlineStr">
        <is>
          <t>Loss on debt conversion and extinguishment, net</t>
        </is>
      </c>
      <c r="B18" s="5" t="n">
        <v>0</v>
      </c>
      <c r="C18" s="5" t="n">
        <v>0</v>
      </c>
      <c r="D18" s="5" t="n">
        <v>-450</v>
      </c>
      <c r="E18" s="5" t="n">
        <v>-432</v>
      </c>
    </row>
    <row r="19">
      <c r="A19" s="4" t="inlineStr">
        <is>
          <t>Interest expense, net</t>
        </is>
      </c>
      <c r="B19" s="5" t="n">
        <v>-2034</v>
      </c>
      <c r="C19" s="5" t="n">
        <v>-1655</v>
      </c>
      <c r="D19" s="5" t="n">
        <v>-6621</v>
      </c>
      <c r="E19" s="5" t="n">
        <v>-5178</v>
      </c>
    </row>
    <row r="20">
      <c r="A20" s="4" t="inlineStr">
        <is>
          <t>Other (expense) income, net</t>
        </is>
      </c>
      <c r="B20" s="5" t="n">
        <v>-1758</v>
      </c>
      <c r="C20" s="5" t="n">
        <v>-828</v>
      </c>
      <c r="D20" s="5" t="n">
        <v>-3145</v>
      </c>
      <c r="E20" s="5" t="n">
        <v>291</v>
      </c>
    </row>
    <row r="21">
      <c r="A21" s="4" t="inlineStr">
        <is>
          <t>Total other (expense) income</t>
        </is>
      </c>
      <c r="B21" s="5" t="n">
        <v>-3792</v>
      </c>
      <c r="C21" s="5" t="n">
        <v>2779</v>
      </c>
      <c r="D21" s="5" t="n">
        <v>-10216</v>
      </c>
      <c r="E21" s="5" t="n">
        <v>-57</v>
      </c>
    </row>
    <row r="22">
      <c r="A22" s="4" t="inlineStr">
        <is>
          <t>Loss before income taxes</t>
        </is>
      </c>
      <c r="B22" s="5" t="n">
        <v>-15701</v>
      </c>
      <c r="C22" s="5" t="n">
        <v>-7194</v>
      </c>
      <c r="D22" s="5" t="n">
        <v>-53924</v>
      </c>
      <c r="E22" s="5" t="n">
        <v>-36746</v>
      </c>
    </row>
    <row r="23">
      <c r="A23" s="4" t="inlineStr">
        <is>
          <t>Income tax provision (benefit)</t>
        </is>
      </c>
      <c r="B23" s="5" t="n">
        <v>42</v>
      </c>
      <c r="C23" s="5" t="n">
        <v>-4</v>
      </c>
      <c r="D23" s="5" t="n">
        <v>-582</v>
      </c>
      <c r="E23" s="5" t="n">
        <v>445</v>
      </c>
    </row>
    <row r="24">
      <c r="A24" s="4" t="inlineStr">
        <is>
          <t>Net loss</t>
        </is>
      </c>
      <c r="B24" s="5" t="n">
        <v>-15743</v>
      </c>
      <c r="C24" s="5" t="n">
        <v>-7190</v>
      </c>
      <c r="D24" s="5" t="n">
        <v>-53342</v>
      </c>
      <c r="E24" s="5" t="n">
        <v>-37191</v>
      </c>
    </row>
    <row r="25">
      <c r="A25" s="4" t="inlineStr">
        <is>
          <t>Less: Net income attributable to noncontrolling interests</t>
        </is>
      </c>
      <c r="B25" s="5" t="n">
        <v>0</v>
      </c>
      <c r="C25" s="5" t="n">
        <v>0</v>
      </c>
      <c r="D25" s="5" t="n">
        <v>0</v>
      </c>
      <c r="E25" s="5" t="n">
        <v>-214</v>
      </c>
    </row>
    <row r="26">
      <c r="A26" s="4" t="inlineStr">
        <is>
          <t>Net loss attributable to Inseego Corp.</t>
        </is>
      </c>
      <c r="B26" s="5" t="n">
        <v>-15743</v>
      </c>
      <c r="C26" s="5" t="n">
        <v>-7190</v>
      </c>
      <c r="D26" s="5" t="n">
        <v>-53342</v>
      </c>
      <c r="E26" s="5" t="n">
        <v>-37405</v>
      </c>
    </row>
    <row r="27">
      <c r="A27" s="4" t="inlineStr">
        <is>
          <t>Series E preferred stock dividends</t>
        </is>
      </c>
      <c r="B27" s="5" t="n">
        <v>-691</v>
      </c>
      <c r="C27" s="5" t="n">
        <v>-1843</v>
      </c>
      <c r="D27" s="5" t="n">
        <v>-2029</v>
      </c>
      <c r="E27" s="5" t="n">
        <v>-3596</v>
      </c>
    </row>
    <row r="28">
      <c r="A28" s="4" t="inlineStr">
        <is>
          <t>Net loss attributable to common stockholders</t>
        </is>
      </c>
      <c r="B28" s="6" t="n">
        <v>-16434</v>
      </c>
      <c r="C28" s="6" t="n">
        <v>-9033</v>
      </c>
      <c r="D28" s="6" t="n">
        <v>-55371</v>
      </c>
      <c r="E28" s="6" t="n">
        <v>-41001</v>
      </c>
    </row>
    <row r="29">
      <c r="A29" s="3" t="inlineStr">
        <is>
          <t>Net loss per common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15</v>
      </c>
      <c r="C30" s="8" t="n">
        <v>-0.09</v>
      </c>
      <c r="D30" s="8" t="n">
        <v>-0.52</v>
      </c>
      <c r="E30" s="8" t="n">
        <v>-0.4</v>
      </c>
    </row>
    <row r="31">
      <c r="A31" s="4" t="inlineStr">
        <is>
          <t>Diluted (in dollars per share)</t>
        </is>
      </c>
      <c r="B31" s="8" t="n">
        <v>-0.15</v>
      </c>
      <c r="C31" s="8" t="n">
        <v>-0.09</v>
      </c>
      <c r="D31" s="8" t="n">
        <v>-0.52</v>
      </c>
      <c r="E31" s="8" t="n">
        <v>-0.4</v>
      </c>
    </row>
    <row r="32">
      <c r="A32" s="3" t="inlineStr">
        <is>
          <t>Weighted-average shares used in computation of net loss per common share:</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07747468</v>
      </c>
      <c r="C33" s="5" t="n">
        <v>103430083</v>
      </c>
      <c r="D33" s="5" t="n">
        <v>106977201</v>
      </c>
      <c r="E33" s="5" t="n">
        <v>102586121000</v>
      </c>
    </row>
    <row r="34">
      <c r="A34" s="4" t="inlineStr">
        <is>
          <t>Diluted (in shares)</t>
        </is>
      </c>
      <c r="B34" s="5" t="n">
        <v>107747468</v>
      </c>
      <c r="C34" s="5" t="n">
        <v>103430083</v>
      </c>
      <c r="D34" s="5" t="n">
        <v>106977201</v>
      </c>
      <c r="E34" s="5" t="n">
        <v>102586121000</v>
      </c>
    </row>
    <row r="35">
      <c r="A35" s="4" t="inlineStr">
        <is>
          <t>IoT &amp; Mobile Solution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6" t="n">
        <v>62633</v>
      </c>
      <c r="C37" s="6" t="n">
        <v>56975</v>
      </c>
      <c r="D37" s="6" t="n">
        <v>172129</v>
      </c>
      <c r="E37" s="6" t="n">
        <v>151770</v>
      </c>
    </row>
    <row r="38">
      <c r="A38" s="3" t="inlineStr">
        <is>
          <t>Cost of net revenues:</t>
        </is>
      </c>
      <c r="B38" s="4" t="inlineStr">
        <is>
          <t xml:space="preserve"> </t>
        </is>
      </c>
      <c r="C38" s="4" t="inlineStr">
        <is>
          <t xml:space="preserve"> </t>
        </is>
      </c>
      <c r="D38" s="4" t="inlineStr">
        <is>
          <t xml:space="preserve"> </t>
        </is>
      </c>
      <c r="E38" s="4" t="inlineStr">
        <is>
          <t xml:space="preserve"> </t>
        </is>
      </c>
    </row>
    <row r="39">
      <c r="A39" s="4" t="inlineStr">
        <is>
          <t>Total cost of net revenues</t>
        </is>
      </c>
      <c r="B39" s="5" t="n">
        <v>48209</v>
      </c>
      <c r="C39" s="5" t="n">
        <v>43595</v>
      </c>
      <c r="D39" s="5" t="n">
        <v>131805</v>
      </c>
      <c r="E39" s="5" t="n">
        <v>116777</v>
      </c>
    </row>
    <row r="40">
      <c r="A40" s="4" t="inlineStr">
        <is>
          <t>Enterprise SaaS Solutions</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6534</v>
      </c>
      <c r="C42" s="5" t="n">
        <v>9242</v>
      </c>
      <c r="D42" s="5" t="n">
        <v>20279</v>
      </c>
      <c r="E42" s="5" t="n">
        <v>37737</v>
      </c>
    </row>
    <row r="43">
      <c r="A43" s="3" t="inlineStr">
        <is>
          <t>Cost of net revenues:</t>
        </is>
      </c>
      <c r="B43" s="4" t="inlineStr">
        <is>
          <t xml:space="preserve"> </t>
        </is>
      </c>
      <c r="C43" s="4" t="inlineStr">
        <is>
          <t xml:space="preserve"> </t>
        </is>
      </c>
      <c r="D43" s="4" t="inlineStr">
        <is>
          <t xml:space="preserve"> </t>
        </is>
      </c>
      <c r="E43" s="4" t="inlineStr">
        <is>
          <t xml:space="preserve"> </t>
        </is>
      </c>
    </row>
    <row r="44">
      <c r="A44" s="4" t="inlineStr">
        <is>
          <t>Total cost of net revenues</t>
        </is>
      </c>
      <c r="B44" s="6" t="n">
        <v>3002</v>
      </c>
      <c r="C44" s="6" t="n">
        <v>3679</v>
      </c>
      <c r="D44" s="6" t="n">
        <v>9505</v>
      </c>
      <c r="E44" s="6" t="n">
        <v>14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9 Months Ended</t>
        </is>
      </c>
    </row>
    <row r="2">
      <c r="B2" s="2" t="inlineStr">
        <is>
          <t>Sep. 30, 2022 shares</t>
        </is>
      </c>
    </row>
    <row r="3">
      <c r="A3" s="3" t="inlineStr">
        <is>
          <t>Stock Options</t>
        </is>
      </c>
      <c r="B3" s="4" t="inlineStr">
        <is>
          <t xml:space="preserve"> </t>
        </is>
      </c>
    </row>
    <row r="4">
      <c r="A4" s="4" t="inlineStr">
        <is>
          <t>Outstanding — beginning balance</t>
        </is>
      </c>
      <c r="B4" s="5" t="n">
        <v>8085793</v>
      </c>
    </row>
    <row r="5">
      <c r="A5" s="4" t="inlineStr">
        <is>
          <t>Granted</t>
        </is>
      </c>
      <c r="B5" s="5" t="n">
        <v>1422500</v>
      </c>
    </row>
    <row r="6">
      <c r="A6" s="4" t="inlineStr">
        <is>
          <t>Exercised</t>
        </is>
      </c>
      <c r="B6" s="5" t="n">
        <v>-264343</v>
      </c>
    </row>
    <row r="7">
      <c r="A7" s="4" t="inlineStr">
        <is>
          <t>Canceled</t>
        </is>
      </c>
      <c r="B7" s="5" t="n">
        <v>-831400</v>
      </c>
    </row>
    <row r="8">
      <c r="A8" s="4" t="inlineStr">
        <is>
          <t>Outstanding — ending balance</t>
        </is>
      </c>
      <c r="B8" s="5" t="n">
        <v>8412550</v>
      </c>
    </row>
    <row r="9">
      <c r="A9" s="4" t="inlineStr">
        <is>
          <t>Exercisable — ending balance</t>
        </is>
      </c>
      <c r="B9" s="5" t="n">
        <v>5391541</v>
      </c>
    </row>
    <row r="10">
      <c r="A10" s="4" t="inlineStr">
        <is>
          <t>RSUs</t>
        </is>
      </c>
      <c r="B10" s="4" t="inlineStr">
        <is>
          <t xml:space="preserve"> </t>
        </is>
      </c>
    </row>
    <row r="11">
      <c r="A11" s="3" t="inlineStr">
        <is>
          <t>Restricted Stock Units</t>
        </is>
      </c>
      <c r="B11" s="4" t="inlineStr">
        <is>
          <t xml:space="preserve"> </t>
        </is>
      </c>
    </row>
    <row r="12">
      <c r="A12" s="4" t="inlineStr">
        <is>
          <t>Non-vested — beginning balance</t>
        </is>
      </c>
      <c r="B12" s="5" t="n">
        <v>1247723</v>
      </c>
    </row>
    <row r="13">
      <c r="A13" s="4" t="inlineStr">
        <is>
          <t>Granted</t>
        </is>
      </c>
      <c r="B13" s="5" t="n">
        <v>2516362</v>
      </c>
    </row>
    <row r="14">
      <c r="A14" s="4" t="inlineStr">
        <is>
          <t>Vested</t>
        </is>
      </c>
      <c r="B14" s="5" t="n">
        <v>-2051578</v>
      </c>
    </row>
    <row r="15">
      <c r="A15" s="4" t="inlineStr">
        <is>
          <t>Forfeited</t>
        </is>
      </c>
      <c r="B15" s="5" t="n">
        <v>-220883</v>
      </c>
    </row>
    <row r="16">
      <c r="A16" s="4" t="inlineStr">
        <is>
          <t>Non-vested — ending balance</t>
        </is>
      </c>
      <c r="B16" s="5" t="n">
        <v>14916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Narrative (Details) $ in Millions</t>
        </is>
      </c>
      <c r="B1" s="2" t="inlineStr">
        <is>
          <t>9 Months Ended</t>
        </is>
      </c>
    </row>
    <row r="2">
      <c r="B2" s="2" t="inlineStr">
        <is>
          <t>Sep. 30, 2022 USD ($) shares</t>
        </is>
      </c>
    </row>
    <row r="3">
      <c r="A3" s="4" t="inlineStr">
        <is>
          <t>2018 Omnibus Incentive Compensation Plan</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 under the plan | shares</t>
        </is>
      </c>
      <c r="B5" s="5" t="n">
        <v>8897084</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General term (in years)</t>
        </is>
      </c>
      <c r="B8" s="4" t="inlineStr">
        <is>
          <t>10 years</t>
        </is>
      </c>
    </row>
    <row r="9">
      <c r="A9" s="4" t="inlineStr">
        <is>
          <t>Unrecognized expense</t>
        </is>
      </c>
      <c r="B9" s="13" t="n">
        <v>8.9</v>
      </c>
    </row>
    <row r="10">
      <c r="A10" s="4" t="inlineStr">
        <is>
          <t>Recognition period</t>
        </is>
      </c>
      <c r="B10" s="4" t="inlineStr">
        <is>
          <t>2 years 9 months 3 days</t>
        </is>
      </c>
    </row>
    <row r="11">
      <c r="A11" s="4" t="inlineStr">
        <is>
          <t>Stock option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3 years</t>
        </is>
      </c>
    </row>
    <row r="14">
      <c r="A14" s="4" t="inlineStr">
        <is>
          <t>Stock option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 (in years)</t>
        </is>
      </c>
      <c r="B16" s="4" t="inlineStr">
        <is>
          <t>4 years</t>
        </is>
      </c>
    </row>
    <row r="17">
      <c r="A17" s="4" t="inlineStr">
        <is>
          <t>RSUs</t>
        </is>
      </c>
      <c r="B17" s="4" t="inlineStr">
        <is>
          <t xml:space="preserve"> </t>
        </is>
      </c>
    </row>
    <row r="18">
      <c r="A18" s="3" t="inlineStr">
        <is>
          <t>Share-based Compensation Arrangement by Share-based Payment Award [Line Items]</t>
        </is>
      </c>
      <c r="B18" s="4" t="inlineStr">
        <is>
          <t xml:space="preserve"> </t>
        </is>
      </c>
    </row>
    <row r="19">
      <c r="A19" s="4" t="inlineStr">
        <is>
          <t>Unrecognized expense</t>
        </is>
      </c>
      <c r="B19" s="6" t="n">
        <v>5</v>
      </c>
    </row>
    <row r="20">
      <c r="A20" s="4" t="inlineStr">
        <is>
          <t>Recognition period</t>
        </is>
      </c>
      <c r="B20" s="4" t="inlineStr">
        <is>
          <t>2 years 8 months 15 days</t>
        </is>
      </c>
    </row>
    <row r="21">
      <c r="A21" s="4" t="inlineStr">
        <is>
          <t>RSUs | Minimum</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3 years</t>
        </is>
      </c>
    </row>
    <row r="24">
      <c r="A24" s="4" t="inlineStr">
        <is>
          <t>RSUs | Maximum</t>
        </is>
      </c>
      <c r="B24" s="4" t="inlineStr">
        <is>
          <t xml:space="preserve"> </t>
        </is>
      </c>
    </row>
    <row r="25">
      <c r="A25" s="3" t="inlineStr">
        <is>
          <t>Share-based Compensation Arrangement by Share-based Payment Award [Line Items]</t>
        </is>
      </c>
      <c r="B25" s="4" t="inlineStr">
        <is>
          <t xml:space="preserve"> </t>
        </is>
      </c>
    </row>
    <row r="26">
      <c r="A26" s="4" t="inlineStr">
        <is>
          <t>Vesting period (in years)</t>
        </is>
      </c>
      <c r="B26"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6434</v>
      </c>
      <c r="C4" s="6" t="n">
        <v>-9033</v>
      </c>
      <c r="D4" s="6" t="n">
        <v>-55371</v>
      </c>
      <c r="E4" s="6" t="n">
        <v>-41001</v>
      </c>
    </row>
    <row r="5">
      <c r="A5" s="4" t="inlineStr">
        <is>
          <t>Weighted-average common shares outstanding, basic (in shares)</t>
        </is>
      </c>
      <c r="B5" s="5" t="n">
        <v>107747468</v>
      </c>
      <c r="C5" s="5" t="n">
        <v>103430083</v>
      </c>
      <c r="D5" s="5" t="n">
        <v>106977201</v>
      </c>
      <c r="E5" s="5" t="n">
        <v>102586121000</v>
      </c>
    </row>
    <row r="6">
      <c r="A6" s="4" t="inlineStr">
        <is>
          <t>Weighted-average common shares outstanding, diluted (in shares)</t>
        </is>
      </c>
      <c r="B6" s="5" t="n">
        <v>107747468</v>
      </c>
      <c r="C6" s="5" t="n">
        <v>103430083</v>
      </c>
      <c r="D6" s="5" t="n">
        <v>106977201</v>
      </c>
      <c r="E6" s="5" t="n">
        <v>102586121000</v>
      </c>
    </row>
    <row r="7">
      <c r="A7" s="4" t="inlineStr">
        <is>
          <t>Basic net income (loss) per share (in dollars per share)</t>
        </is>
      </c>
      <c r="B7" s="8" t="n">
        <v>-0.15</v>
      </c>
      <c r="C7" s="8" t="n">
        <v>-0.09</v>
      </c>
      <c r="D7" s="8" t="n">
        <v>-0.52</v>
      </c>
      <c r="E7" s="8" t="n">
        <v>-0.4</v>
      </c>
    </row>
    <row r="8">
      <c r="A8" s="4" t="inlineStr">
        <is>
          <t>Diluted net income (loss) per share (in dollars per share)</t>
        </is>
      </c>
      <c r="B8" s="8" t="n">
        <v>-0.15</v>
      </c>
      <c r="C8" s="8" t="n">
        <v>-0.09</v>
      </c>
      <c r="D8" s="8" t="n">
        <v>-0.52</v>
      </c>
      <c r="E8" s="8"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5320</v>
      </c>
      <c r="C4" s="5" t="n">
        <v>25747</v>
      </c>
      <c r="D4" s="5" t="n">
        <v>25553</v>
      </c>
      <c r="E4" s="5" t="n">
        <v>257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5320</v>
      </c>
      <c r="C4" s="5" t="n">
        <v>25747</v>
      </c>
      <c r="D4" s="5" t="n">
        <v>25553</v>
      </c>
      <c r="E4" s="5" t="n">
        <v>25747</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14341</v>
      </c>
      <c r="C7" s="5" t="n">
        <v>14341</v>
      </c>
      <c r="D7" s="5" t="n">
        <v>14341</v>
      </c>
      <c r="E7" s="5" t="n">
        <v>14341</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0</v>
      </c>
      <c r="C10" s="5" t="n">
        <v>2500</v>
      </c>
      <c r="D10" s="5" t="n">
        <v>0</v>
      </c>
      <c r="E10" s="5" t="n">
        <v>2500</v>
      </c>
    </row>
    <row r="11">
      <c r="A11" s="4" t="inlineStr">
        <is>
          <t>Non-qualified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8557</v>
      </c>
      <c r="C13" s="5" t="n">
        <v>8169</v>
      </c>
      <c r="D13" s="5" t="n">
        <v>8787</v>
      </c>
      <c r="E13" s="5" t="n">
        <v>8169</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1438</v>
      </c>
      <c r="C16" s="5" t="n">
        <v>487</v>
      </c>
      <c r="D16" s="5" t="n">
        <v>1441</v>
      </c>
      <c r="E16" s="5" t="n">
        <v>487</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984</v>
      </c>
      <c r="C19" s="5" t="n">
        <v>250</v>
      </c>
      <c r="D19" s="5" t="n">
        <v>984</v>
      </c>
      <c r="E19" s="5" t="n">
        <v>2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s and Public Offering (Details) - USD ($)</t>
        </is>
      </c>
      <c r="B1" s="2" t="inlineStr">
        <is>
          <t>1 Months Ended</t>
        </is>
      </c>
    </row>
    <row r="2">
      <c r="B2" s="2" t="inlineStr">
        <is>
          <t>Jan. 31, 2021</t>
        </is>
      </c>
      <c r="C2" s="2" t="inlineStr">
        <is>
          <t>Jan. 25, 2021</t>
        </is>
      </c>
      <c r="D2" s="2" t="inlineStr">
        <is>
          <t>Mar. 28, 2019</t>
        </is>
      </c>
    </row>
    <row r="3">
      <c r="A3" s="4" t="inlineStr">
        <is>
          <t>2019 Warra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additional shares from warrants (in shares)</t>
        </is>
      </c>
      <c r="B5" s="4" t="inlineStr">
        <is>
          <t xml:space="preserve"> </t>
        </is>
      </c>
      <c r="C5" s="4" t="inlineStr">
        <is>
          <t xml:space="preserve"> </t>
        </is>
      </c>
      <c r="D5" s="5" t="n">
        <v>2500000</v>
      </c>
    </row>
    <row r="6">
      <c r="A6" s="4" t="inlineStr">
        <is>
          <t>Initial exercise price of warrants (in dollars per share)</t>
        </is>
      </c>
      <c r="B6" s="4" t="inlineStr">
        <is>
          <t xml:space="preserve"> </t>
        </is>
      </c>
      <c r="C6" s="4" t="inlineStr">
        <is>
          <t xml:space="preserve"> </t>
        </is>
      </c>
      <c r="D6" s="6" t="n">
        <v>7</v>
      </c>
    </row>
    <row r="7">
      <c r="A7" s="4" t="inlineStr">
        <is>
          <t>Canaccord Genuity LLC | ATM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Equity Distribution Agreement, maximum aggregate amount authorized for offer or sale</t>
        </is>
      </c>
      <c r="B9" s="4" t="inlineStr">
        <is>
          <t xml:space="preserve"> </t>
        </is>
      </c>
      <c r="C9" s="6" t="n">
        <v>40000000</v>
      </c>
      <c r="D9" s="4" t="inlineStr">
        <is>
          <t xml:space="preserve"> </t>
        </is>
      </c>
    </row>
    <row r="10">
      <c r="A10" s="4" t="inlineStr">
        <is>
          <t>Number of shares issued (in shares)</t>
        </is>
      </c>
      <c r="B10" s="5" t="n">
        <v>1516073</v>
      </c>
      <c r="C10" s="4" t="inlineStr">
        <is>
          <t xml:space="preserve"> </t>
        </is>
      </c>
      <c r="D10" s="4" t="inlineStr">
        <is>
          <t xml:space="preserve"> </t>
        </is>
      </c>
    </row>
    <row r="11">
      <c r="A11" s="4" t="inlineStr">
        <is>
          <t>Purchase price (in dollars per share)</t>
        </is>
      </c>
      <c r="B11" s="8" t="n">
        <v>20.11</v>
      </c>
      <c r="C11" s="4" t="inlineStr">
        <is>
          <t xml:space="preserve"> </t>
        </is>
      </c>
      <c r="D11" s="4" t="inlineStr">
        <is>
          <t xml:space="preserve"> </t>
        </is>
      </c>
    </row>
    <row r="12">
      <c r="A12" s="4" t="inlineStr">
        <is>
          <t>Proceeds from sale of stock</t>
        </is>
      </c>
      <c r="B12" s="6" t="n">
        <v>2940000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9167</v>
      </c>
      <c r="C4" s="6" t="n">
        <v>66217</v>
      </c>
      <c r="D4" s="6" t="n">
        <v>192408</v>
      </c>
      <c r="E4" s="6" t="n">
        <v>189507</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3924</v>
      </c>
      <c r="C7" s="5" t="n">
        <v>56614</v>
      </c>
      <c r="D7" s="5" t="n">
        <v>159393</v>
      </c>
      <c r="E7" s="5" t="n">
        <v>15082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954</v>
      </c>
      <c r="C10" s="5" t="n">
        <v>5828</v>
      </c>
      <c r="D10" s="5" t="n">
        <v>20176</v>
      </c>
      <c r="E10" s="5" t="n">
        <v>17425</v>
      </c>
    </row>
    <row r="11">
      <c r="A11" s="4" t="inlineStr">
        <is>
          <t>South Af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0</v>
      </c>
      <c r="C13" s="5" t="n">
        <v>2435</v>
      </c>
      <c r="D13" s="5" t="n">
        <v>0</v>
      </c>
      <c r="E13" s="5" t="n">
        <v>17333</v>
      </c>
    </row>
    <row r="14">
      <c r="A14" s="4" t="inlineStr">
        <is>
          <t>Australia (b)</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543</v>
      </c>
      <c r="C16" s="5" t="n">
        <v>982</v>
      </c>
      <c r="D16" s="5" t="n">
        <v>9966</v>
      </c>
      <c r="E16" s="5" t="n">
        <v>288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746</v>
      </c>
      <c r="C19" s="6" t="n">
        <v>358</v>
      </c>
      <c r="D19" s="6" t="n">
        <v>2873</v>
      </c>
      <c r="E19" s="6" t="n">
        <v>1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Geographic Information and Concentrations of Risk - Narrative (Detail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4" t="inlineStr">
        <is>
          <t>Net Revenues | Customer concentration risk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1" t="n">
        <v>0.339</v>
      </c>
      <c r="C5" s="11" t="n">
        <v>0.404</v>
      </c>
      <c r="D5" s="4" t="inlineStr">
        <is>
          <t xml:space="preserve"> </t>
        </is>
      </c>
      <c r="E5" s="11" t="n">
        <v>0.508</v>
      </c>
      <c r="F5" s="11" t="n">
        <v>0.443</v>
      </c>
    </row>
    <row r="6">
      <c r="A6" s="4" t="inlineStr">
        <is>
          <t>Net Revenues | Customer concentration risk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11" t="n">
        <v>0.293</v>
      </c>
      <c r="C8" s="11" t="n">
        <v>0.325</v>
      </c>
      <c r="D8" s="4" t="inlineStr">
        <is>
          <t xml:space="preserve"> </t>
        </is>
      </c>
      <c r="E8" s="11" t="n">
        <v>0.444</v>
      </c>
      <c r="F8" s="11" t="n">
        <v>0.235</v>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11" t="n">
        <v>0.617</v>
      </c>
      <c r="E11" s="11" t="n">
        <v>0.335</v>
      </c>
      <c r="F11" s="4" t="inlineStr">
        <is>
          <t xml:space="preserve"> </t>
        </is>
      </c>
    </row>
    <row r="12">
      <c r="A12" s="4" t="inlineStr">
        <is>
          <t>Accounts Receivable | Credit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4" t="inlineStr">
        <is>
          <t xml:space="preserve"> </t>
        </is>
      </c>
      <c r="D14" s="11" t="n">
        <v>0.126</v>
      </c>
      <c r="E14" s="11" t="n">
        <v>0.153</v>
      </c>
      <c r="F14" s="4" t="inlineStr">
        <is>
          <t xml:space="preserve"> </t>
        </is>
      </c>
    </row>
    <row r="15">
      <c r="A15" s="4" t="inlineStr">
        <is>
          <t>Accounts Receivable | Credit concentration risk | Customer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4" t="inlineStr">
        <is>
          <t xml:space="preserve"> </t>
        </is>
      </c>
      <c r="E17" s="11" t="n">
        <v>0.133</v>
      </c>
      <c r="F17"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Noncancellable purchase obligations</t>
        </is>
      </c>
      <c r="B3" s="13" t="n">
        <v>104.7</v>
      </c>
      <c r="C3" s="13" t="n">
        <v>16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Compon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net</t>
        </is>
      </c>
      <c r="B3" s="6" t="n">
        <v>6902</v>
      </c>
      <c r="C3" s="6" t="n">
        <v>7839</v>
      </c>
    </row>
    <row r="4">
      <c r="A4" s="4" t="inlineStr">
        <is>
          <t>Current operating lease liabilities</t>
        </is>
      </c>
      <c r="B4" s="5" t="n">
        <v>1662</v>
      </c>
      <c r="C4" s="5" t="n">
        <v>1769</v>
      </c>
    </row>
    <row r="5">
      <c r="A5" s="4" t="inlineStr">
        <is>
          <t>Non-current operating lease liabilities</t>
        </is>
      </c>
      <c r="B5" s="5" t="n">
        <v>6056</v>
      </c>
      <c r="C5" s="5" t="n">
        <v>7112</v>
      </c>
    </row>
    <row r="6">
      <c r="A6" s="4" t="inlineStr">
        <is>
          <t>Total operating lease liabilities</t>
        </is>
      </c>
      <c r="B6" s="6" t="n">
        <v>7718</v>
      </c>
      <c r="C6" s="6" t="n">
        <v>8881</v>
      </c>
    </row>
    <row r="7">
      <c r="A7" s="4" t="inlineStr">
        <is>
          <t>Weighted-average remaining lease term (in years)</t>
        </is>
      </c>
      <c r="B7" s="4" t="inlineStr">
        <is>
          <t>4 years 4 months 24 days</t>
        </is>
      </c>
      <c r="C7" s="4" t="inlineStr">
        <is>
          <t>5 years 3 months 18 days</t>
        </is>
      </c>
    </row>
    <row r="8">
      <c r="A8" s="4" t="inlineStr">
        <is>
          <t>Weighted-average discount rate</t>
        </is>
      </c>
      <c r="B8" s="12" t="n">
        <v>0.09</v>
      </c>
      <c r="C8" s="11" t="n">
        <v>0.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743</v>
      </c>
      <c r="C4" s="6" t="n">
        <v>-7190</v>
      </c>
      <c r="D4" s="6" t="n">
        <v>-53342</v>
      </c>
      <c r="E4" s="6" t="n">
        <v>-37191</v>
      </c>
    </row>
    <row r="5">
      <c r="A5" s="4" t="inlineStr">
        <is>
          <t>Foreign currency translation adjustment</t>
        </is>
      </c>
      <c r="B5" s="5" t="n">
        <v>1147</v>
      </c>
      <c r="C5" s="5" t="n">
        <v>-2571</v>
      </c>
      <c r="D5" s="5" t="n">
        <v>4581</v>
      </c>
      <c r="E5" s="5" t="n">
        <v>-1878</v>
      </c>
    </row>
    <row r="6">
      <c r="A6" s="4" t="inlineStr">
        <is>
          <t>Release of cumulative foreign currency translation adjustments as a result of the sale of Ctrack South Africa</t>
        </is>
      </c>
      <c r="B6" s="5" t="n">
        <v>0</v>
      </c>
      <c r="C6" s="4" t="inlineStr">
        <is>
          <t xml:space="preserve"> </t>
        </is>
      </c>
      <c r="D6" s="5" t="n">
        <v>0</v>
      </c>
      <c r="E6" s="5" t="n">
        <v>1608</v>
      </c>
    </row>
    <row r="7">
      <c r="A7" s="4" t="inlineStr">
        <is>
          <t>Total comprehensive loss</t>
        </is>
      </c>
      <c r="B7" s="5" t="n">
        <v>-14596</v>
      </c>
      <c r="C7" s="5" t="n">
        <v>-8153</v>
      </c>
      <c r="D7" s="5" t="n">
        <v>-48761</v>
      </c>
      <c r="E7" s="5" t="n">
        <v>-37461</v>
      </c>
    </row>
    <row r="8">
      <c r="A8" s="4" t="inlineStr">
        <is>
          <t>Comprehensive income attributable to noncontrolling interests</t>
        </is>
      </c>
      <c r="B8" s="5" t="n">
        <v>0</v>
      </c>
      <c r="C8" s="5" t="n">
        <v>0</v>
      </c>
      <c r="D8" s="5" t="n">
        <v>0</v>
      </c>
      <c r="E8" s="5" t="n">
        <v>-214</v>
      </c>
    </row>
    <row r="9">
      <c r="A9" s="4" t="inlineStr">
        <is>
          <t>Comprehensive loss attributable to Inseego Corp.</t>
        </is>
      </c>
      <c r="B9" s="6" t="n">
        <v>-14596</v>
      </c>
      <c r="C9" s="6" t="n">
        <v>-8153</v>
      </c>
      <c r="D9" s="6" t="n">
        <v>-48761</v>
      </c>
      <c r="E9" s="6" t="n">
        <v>-376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89</v>
      </c>
      <c r="C4" s="6" t="n">
        <v>200</v>
      </c>
      <c r="D4" s="6" t="n">
        <v>1789</v>
      </c>
      <c r="E4" s="6" t="n">
        <v>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pplemental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related to operating leases</t>
        </is>
      </c>
      <c r="B4" s="6" t="n">
        <v>1857</v>
      </c>
      <c r="C4" s="6" t="n">
        <v>1858</v>
      </c>
    </row>
    <row r="5">
      <c r="A5" s="4" t="inlineStr">
        <is>
          <t>Right-of-use assets obtained in exchange for operating leases liabilities</t>
        </is>
      </c>
      <c r="B5" s="6" t="n">
        <v>342</v>
      </c>
      <c r="C5" s="6" t="n">
        <v>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t>
        </is>
      </c>
      <c r="B3" s="6" t="n">
        <v>783</v>
      </c>
      <c r="C3" s="4" t="inlineStr">
        <is>
          <t xml:space="preserve"> </t>
        </is>
      </c>
    </row>
    <row r="4">
      <c r="A4" s="4" t="inlineStr">
        <is>
          <t>2023</t>
        </is>
      </c>
      <c r="B4" s="5" t="n">
        <v>2146</v>
      </c>
      <c r="C4" s="4" t="inlineStr">
        <is>
          <t xml:space="preserve"> </t>
        </is>
      </c>
    </row>
    <row r="5">
      <c r="A5" s="4" t="inlineStr">
        <is>
          <t>2024</t>
        </is>
      </c>
      <c r="B5" s="5" t="n">
        <v>1959</v>
      </c>
      <c r="C5" s="4" t="inlineStr">
        <is>
          <t xml:space="preserve"> </t>
        </is>
      </c>
    </row>
    <row r="6">
      <c r="A6" s="4" t="inlineStr">
        <is>
          <t>2025</t>
        </is>
      </c>
      <c r="B6" s="5" t="n">
        <v>1684</v>
      </c>
      <c r="C6" s="4" t="inlineStr">
        <is>
          <t xml:space="preserve"> </t>
        </is>
      </c>
    </row>
    <row r="7">
      <c r="A7" s="4" t="inlineStr">
        <is>
          <t>2026</t>
        </is>
      </c>
      <c r="B7" s="5" t="n">
        <v>1687</v>
      </c>
      <c r="C7" s="4" t="inlineStr">
        <is>
          <t xml:space="preserve"> </t>
        </is>
      </c>
    </row>
    <row r="8">
      <c r="A8" s="4" t="inlineStr">
        <is>
          <t>2027</t>
        </is>
      </c>
      <c r="B8" s="5" t="n">
        <v>1125</v>
      </c>
      <c r="C8" s="4" t="inlineStr">
        <is>
          <t xml:space="preserve"> </t>
        </is>
      </c>
    </row>
    <row r="9">
      <c r="A9" s="4" t="inlineStr">
        <is>
          <t>Thereafter</t>
        </is>
      </c>
      <c r="B9" s="5" t="n">
        <v>0</v>
      </c>
      <c r="C9" s="4" t="inlineStr">
        <is>
          <t xml:space="preserve"> </t>
        </is>
      </c>
    </row>
    <row r="10">
      <c r="A10" s="4" t="inlineStr">
        <is>
          <t>Total minimum operating lease payments</t>
        </is>
      </c>
      <c r="B10" s="5" t="n">
        <v>9384</v>
      </c>
      <c r="C10" s="4" t="inlineStr">
        <is>
          <t xml:space="preserve"> </t>
        </is>
      </c>
    </row>
    <row r="11">
      <c r="A11" s="4" t="inlineStr">
        <is>
          <t>Less: amounts representing interest</t>
        </is>
      </c>
      <c r="B11" s="5" t="n">
        <v>-1666</v>
      </c>
      <c r="C11" s="4" t="inlineStr">
        <is>
          <t xml:space="preserve"> </t>
        </is>
      </c>
    </row>
    <row r="12">
      <c r="A12" s="4" t="inlineStr">
        <is>
          <t>Present value of net minimum operating lease payments</t>
        </is>
      </c>
      <c r="B12" s="5" t="n">
        <v>7718</v>
      </c>
      <c r="C12" s="6" t="n">
        <v>8881</v>
      </c>
    </row>
    <row r="13">
      <c r="A13" s="4" t="inlineStr">
        <is>
          <t>Less: current portion</t>
        </is>
      </c>
      <c r="B13" s="5" t="n">
        <v>-1662</v>
      </c>
      <c r="C13" s="5" t="n">
        <v>-1769</v>
      </c>
    </row>
    <row r="14">
      <c r="A14" s="4" t="inlineStr">
        <is>
          <t>Long-term portion of operating lease obligations</t>
        </is>
      </c>
      <c r="B14" s="6" t="n">
        <v>6056</v>
      </c>
      <c r="C14" s="6" t="n">
        <v>7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2</v>
      </c>
      <c r="C4" s="6" t="n">
        <v>-4</v>
      </c>
      <c r="D4" s="6" t="n">
        <v>-582</v>
      </c>
      <c r="E4" s="6" t="n">
        <v>4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5" customWidth="1" min="6" max="6"/>
    <col width="16" customWidth="1" min="7" max="7"/>
    <col width="41" customWidth="1" min="8" max="8"/>
    <col width="13" customWidth="1" min="9" max="9"/>
    <col width="24" customWidth="1" min="10" max="10"/>
    <col width="27" customWidth="1" min="11" max="11"/>
    <col width="38" customWidth="1" min="12" max="12"/>
    <col width="27" customWidth="1" min="13" max="13"/>
    <col width="38" customWidth="1" min="14" max="14"/>
    <col width="38" customWidth="1" min="15" max="15"/>
    <col width="41" customWidth="1" min="16" max="16"/>
    <col width="52" customWidth="1" min="17" max="17"/>
    <col width="20" customWidth="1" min="18" max="18"/>
    <col width="45" customWidth="1" min="19" max="19"/>
    <col width="46" customWidth="1" min="20" max="20"/>
    <col width="25" customWidth="1" min="21" max="21"/>
  </cols>
  <sheetData>
    <row r="1">
      <c r="A1" s="1" t="inlineStr">
        <is>
          <t>Condensed Consolidated Statements of Stockholders' Deficit - USD ($) shares in Thousands, $ in Thousands</t>
        </is>
      </c>
      <c r="B1" s="2" t="inlineStr">
        <is>
          <t>Total</t>
        </is>
      </c>
      <c r="C1" s="2" t="inlineStr">
        <is>
          <t>2025 Notes</t>
        </is>
      </c>
      <c r="D1" s="2" t="inlineStr">
        <is>
          <t>2022 Notes</t>
        </is>
      </c>
      <c r="E1" s="2" t="inlineStr">
        <is>
          <t>Common shares</t>
        </is>
      </c>
      <c r="F1" s="2" t="inlineStr">
        <is>
          <t>Series E preferred stock</t>
        </is>
      </c>
      <c r="G1" s="2" t="inlineStr">
        <is>
          <t>Preferred Stock</t>
        </is>
      </c>
      <c r="H1" s="2" t="inlineStr">
        <is>
          <t>Preferred Stock Series E preferred stock</t>
        </is>
      </c>
      <c r="I1" s="2" t="inlineStr">
        <is>
          <t>Common Stock</t>
        </is>
      </c>
      <c r="J1" s="2" t="inlineStr">
        <is>
          <t>Common Stock 2025 Notes</t>
        </is>
      </c>
      <c r="K1" s="2" t="inlineStr">
        <is>
          <t>Common Stock Common shares</t>
        </is>
      </c>
      <c r="L1" s="2" t="inlineStr">
        <is>
          <t>Common Stock Series E preferred stock</t>
        </is>
      </c>
      <c r="M1" s="2" t="inlineStr">
        <is>
          <t>Additional Paid-in Capital</t>
        </is>
      </c>
      <c r="N1" s="2" t="inlineStr">
        <is>
          <t>Additional Paid-in Capital 2025 Notes</t>
        </is>
      </c>
      <c r="O1" s="2" t="inlineStr">
        <is>
          <t>Additional Paid-in Capital 2022 Notes</t>
        </is>
      </c>
      <c r="P1" s="2" t="inlineStr">
        <is>
          <t>Additional Paid-in Capital Common shares</t>
        </is>
      </c>
      <c r="Q1" s="2" t="inlineStr">
        <is>
          <t>Additional Paid-in Capital Series E preferred stock</t>
        </is>
      </c>
      <c r="R1" s="2" t="inlineStr">
        <is>
          <t>Accumulated Deficit</t>
        </is>
      </c>
      <c r="S1" s="2" t="inlineStr">
        <is>
          <t>Accumulated Deficit Series E preferred stock</t>
        </is>
      </c>
      <c r="T1" s="2" t="inlineStr">
        <is>
          <t>Accumulated Other Comprehensive Income (Loss)</t>
        </is>
      </c>
      <c r="U1" s="2" t="inlineStr">
        <is>
          <t>Noncontrolling Interests</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35</v>
      </c>
      <c r="H2" s="4" t="inlineStr">
        <is>
          <t xml:space="preserve"> </t>
        </is>
      </c>
      <c r="I2" s="5" t="n">
        <v>9939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0</t>
        </is>
      </c>
      <c r="B3" s="6" t="n">
        <v>-27899</v>
      </c>
      <c r="C3" s="4" t="inlineStr">
        <is>
          <t xml:space="preserve"> </t>
        </is>
      </c>
      <c r="D3" s="4" t="inlineStr">
        <is>
          <t xml:space="preserve"> </t>
        </is>
      </c>
      <c r="E3" s="4" t="inlineStr">
        <is>
          <t xml:space="preserve"> </t>
        </is>
      </c>
      <c r="F3" s="4" t="inlineStr">
        <is>
          <t xml:space="preserve"> </t>
        </is>
      </c>
      <c r="G3" s="6" t="n">
        <v>0</v>
      </c>
      <c r="H3" s="4" t="inlineStr">
        <is>
          <t xml:space="preserve"> </t>
        </is>
      </c>
      <c r="I3" s="6" t="n">
        <v>99</v>
      </c>
      <c r="J3" s="4" t="inlineStr">
        <is>
          <t xml:space="preserve"> </t>
        </is>
      </c>
      <c r="K3" s="4" t="inlineStr">
        <is>
          <t xml:space="preserve"> </t>
        </is>
      </c>
      <c r="L3" s="4" t="inlineStr">
        <is>
          <t xml:space="preserve"> </t>
        </is>
      </c>
      <c r="M3" s="6" t="n">
        <v>711487</v>
      </c>
      <c r="N3" s="4" t="inlineStr">
        <is>
          <t xml:space="preserve"> </t>
        </is>
      </c>
      <c r="O3" s="4" t="inlineStr">
        <is>
          <t xml:space="preserve"> </t>
        </is>
      </c>
      <c r="P3" s="4" t="inlineStr">
        <is>
          <t xml:space="preserve"> </t>
        </is>
      </c>
      <c r="Q3" s="4" t="inlineStr">
        <is>
          <t xml:space="preserve"> </t>
        </is>
      </c>
      <c r="R3" s="6" t="n">
        <v>-732422</v>
      </c>
      <c r="S3" s="4" t="inlineStr">
        <is>
          <t xml:space="preserve"> </t>
        </is>
      </c>
      <c r="T3" s="6" t="n">
        <v>-6972</v>
      </c>
      <c r="U3" s="6" t="n">
        <v>-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loss</t>
        </is>
      </c>
      <c r="B5" s="5" t="n">
        <v>-371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7405</v>
      </c>
      <c r="S5" s="4" t="inlineStr">
        <is>
          <t xml:space="preserve"> </t>
        </is>
      </c>
      <c r="T5" s="4" t="inlineStr">
        <is>
          <t xml:space="preserve"> </t>
        </is>
      </c>
      <c r="U5" s="5" t="n">
        <v>214</v>
      </c>
    </row>
    <row r="6">
      <c r="A6" s="4" t="inlineStr">
        <is>
          <t>Foreign currency translation adjustment</t>
        </is>
      </c>
      <c r="B6" s="5" t="n">
        <v>-18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878</v>
      </c>
      <c r="U6" s="4" t="inlineStr">
        <is>
          <t xml:space="preserve"> </t>
        </is>
      </c>
    </row>
    <row r="7">
      <c r="A7" s="4" t="inlineStr">
        <is>
          <t>Exercise of stock options, vesting of restricted stock units and stock issued under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8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ercise of stock options, vesting of restricted stock units and stock issued under employee stock purchase plan</t>
        </is>
      </c>
      <c r="B8" s="5" t="n">
        <v>35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c r="M8" s="5" t="n">
        <v>353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axes withheld on net settled vesting of restricted stock units</t>
        </is>
      </c>
      <c r="B9" s="5" t="n">
        <v>-11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0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hares in connection with conversion of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hares in connection with conversion of notes</t>
        </is>
      </c>
      <c r="B11" s="4" t="inlineStr">
        <is>
          <t xml:space="preserve"> </t>
        </is>
      </c>
      <c r="C11" s="6" t="n">
        <v>53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38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hares in connection with a public offering, net of issuance cos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1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hares in connection with a public offering, net of issuance costs</t>
        </is>
      </c>
      <c r="B13" s="4" t="inlineStr">
        <is>
          <t xml:space="preserve"> </t>
        </is>
      </c>
      <c r="C13" s="4" t="inlineStr">
        <is>
          <t xml:space="preserve"> </t>
        </is>
      </c>
      <c r="D13" s="4" t="inlineStr">
        <is>
          <t xml:space="preserve"> </t>
        </is>
      </c>
      <c r="E13" s="6" t="n">
        <v>29370</v>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c r="M13" s="4" t="inlineStr">
        <is>
          <t xml:space="preserve"> </t>
        </is>
      </c>
      <c r="N13" s="4" t="inlineStr">
        <is>
          <t xml:space="preserve"> </t>
        </is>
      </c>
      <c r="O13" s="4" t="inlineStr">
        <is>
          <t xml:space="preserve"> </t>
        </is>
      </c>
      <c r="P13" s="6" t="n">
        <v>29368</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compensation</t>
        </is>
      </c>
      <c r="B14" s="5" t="n">
        <v>144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46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ries E preferred stock dividend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492</v>
      </c>
      <c r="R15" s="4" t="inlineStr">
        <is>
          <t xml:space="preserve"> </t>
        </is>
      </c>
      <c r="S15" s="6" t="n">
        <v>-2492</v>
      </c>
      <c r="T15" s="4" t="inlineStr">
        <is>
          <t xml:space="preserve"> </t>
        </is>
      </c>
      <c r="U15" s="4" t="inlineStr">
        <is>
          <t xml:space="preserve"> </t>
        </is>
      </c>
    </row>
    <row r="16">
      <c r="A16" s="4" t="inlineStr">
        <is>
          <t>Preferred Stock Exchang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c r="L16" s="5" t="n">
        <v>15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Exchang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6" t="n">
        <v>2</v>
      </c>
      <c r="M17" s="4" t="inlineStr">
        <is>
          <t xml:space="preserve"> </t>
        </is>
      </c>
      <c r="N17" s="4" t="inlineStr">
        <is>
          <t xml:space="preserve"> </t>
        </is>
      </c>
      <c r="O17" s="4" t="inlineStr">
        <is>
          <t xml:space="preserve"> </t>
        </is>
      </c>
      <c r="P17" s="4" t="inlineStr">
        <is>
          <t xml:space="preserve"> </t>
        </is>
      </c>
      <c r="Q17" s="5" t="n">
        <v>1102</v>
      </c>
      <c r="R17" s="4" t="inlineStr">
        <is>
          <t xml:space="preserve"> </t>
        </is>
      </c>
      <c r="S17" s="5" t="n">
        <v>-1104</v>
      </c>
      <c r="T17" s="4" t="inlineStr">
        <is>
          <t xml:space="preserve"> </t>
        </is>
      </c>
      <c r="U17" s="4" t="inlineStr">
        <is>
          <t xml:space="preserve"> </t>
        </is>
      </c>
    </row>
    <row r="18">
      <c r="A18" s="4" t="inlineStr">
        <is>
          <t>Release of cumulative foreign currency translation adjustments as a result of sale of Ctrack South Africa</t>
        </is>
      </c>
      <c r="B18" s="5" t="n">
        <v>-1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v>
      </c>
      <c r="N18" s="4" t="inlineStr">
        <is>
          <t xml:space="preserve"> </t>
        </is>
      </c>
      <c r="O18" s="4" t="inlineStr">
        <is>
          <t xml:space="preserve"> </t>
        </is>
      </c>
      <c r="P18" s="4" t="inlineStr">
        <is>
          <t xml:space="preserve"> </t>
        </is>
      </c>
      <c r="Q18" s="4" t="inlineStr">
        <is>
          <t xml:space="preserve"> </t>
        </is>
      </c>
      <c r="R18" s="5" t="n">
        <v>-1748</v>
      </c>
      <c r="S18" s="4" t="inlineStr">
        <is>
          <t xml:space="preserve"> </t>
        </is>
      </c>
      <c r="T18" s="5" t="n">
        <v>1608</v>
      </c>
      <c r="U18" s="5" t="n">
        <v>-8</v>
      </c>
    </row>
    <row r="19">
      <c r="A19" s="4" t="inlineStr">
        <is>
          <t>Net noncontrolling interest acquired</t>
        </is>
      </c>
      <c r="B19" s="5"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40</v>
      </c>
      <c r="S19" s="4" t="inlineStr">
        <is>
          <t xml:space="preserve"> </t>
        </is>
      </c>
      <c r="T19" s="4" t="inlineStr">
        <is>
          <t xml:space="preserve"> </t>
        </is>
      </c>
      <c r="U19" s="5" t="n">
        <v>-115</v>
      </c>
    </row>
    <row r="20">
      <c r="A20" s="4" t="inlineStr">
        <is>
          <t>Ending balance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25</v>
      </c>
      <c r="H20" s="4" t="inlineStr">
        <is>
          <t xml:space="preserve"> </t>
        </is>
      </c>
      <c r="I20" s="5" t="n">
        <v>1049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at Sep. 30, 2021</t>
        </is>
      </c>
      <c r="B21" s="5" t="n">
        <v>-15332</v>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6" t="n">
        <v>105</v>
      </c>
      <c r="J21" s="4" t="inlineStr">
        <is>
          <t xml:space="preserve"> </t>
        </is>
      </c>
      <c r="K21" s="4" t="inlineStr">
        <is>
          <t xml:space="preserve"> </t>
        </is>
      </c>
      <c r="L21" s="4" t="inlineStr">
        <is>
          <t xml:space="preserve"> </t>
        </is>
      </c>
      <c r="M21" s="5" t="n">
        <v>766736</v>
      </c>
      <c r="N21" s="4" t="inlineStr">
        <is>
          <t xml:space="preserve"> </t>
        </is>
      </c>
      <c r="O21" s="4" t="inlineStr">
        <is>
          <t xml:space="preserve"> </t>
        </is>
      </c>
      <c r="P21" s="4" t="inlineStr">
        <is>
          <t xml:space="preserve"> </t>
        </is>
      </c>
      <c r="Q21" s="4" t="inlineStr">
        <is>
          <t xml:space="preserve"> </t>
        </is>
      </c>
      <c r="R21" s="5" t="n">
        <v>-774931</v>
      </c>
      <c r="S21" s="4" t="inlineStr">
        <is>
          <t xml:space="preserve"> </t>
        </is>
      </c>
      <c r="T21" s="5" t="n">
        <v>-7242</v>
      </c>
      <c r="U21" s="5" t="n">
        <v>0</v>
      </c>
    </row>
    <row r="22">
      <c r="A22" s="4" t="inlineStr">
        <is>
          <t>Beginning balance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5" t="n">
        <v>35</v>
      </c>
      <c r="H22" s="4" t="inlineStr">
        <is>
          <t xml:space="preserve"> </t>
        </is>
      </c>
      <c r="I22" s="5" t="n">
        <v>10310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eginning balance at Jun. 30, 2021</t>
        </is>
      </c>
      <c r="B23" s="5" t="n">
        <v>-8906</v>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103</v>
      </c>
      <c r="J23" s="4" t="inlineStr">
        <is>
          <t xml:space="preserve"> </t>
        </is>
      </c>
      <c r="K23" s="4" t="inlineStr">
        <is>
          <t xml:space="preserve"> </t>
        </is>
      </c>
      <c r="L23" s="4" t="inlineStr">
        <is>
          <t xml:space="preserve"> </t>
        </is>
      </c>
      <c r="M23" s="5" t="n">
        <v>761412</v>
      </c>
      <c r="N23" s="4" t="inlineStr">
        <is>
          <t xml:space="preserve"> </t>
        </is>
      </c>
      <c r="O23" s="4" t="inlineStr">
        <is>
          <t xml:space="preserve"> </t>
        </is>
      </c>
      <c r="P23" s="4" t="inlineStr">
        <is>
          <t xml:space="preserve"> </t>
        </is>
      </c>
      <c r="Q23" s="4" t="inlineStr">
        <is>
          <t xml:space="preserve"> </t>
        </is>
      </c>
      <c r="R23" s="5" t="n">
        <v>-764150</v>
      </c>
      <c r="S23" s="4" t="inlineStr">
        <is>
          <t xml:space="preserve"> </t>
        </is>
      </c>
      <c r="T23" s="5" t="n">
        <v>-6279</v>
      </c>
      <c r="U23" s="5" t="n">
        <v>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t>
        </is>
      </c>
      <c r="B25" s="5" t="n">
        <v>-71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7190</v>
      </c>
      <c r="S25" s="4" t="inlineStr">
        <is>
          <t xml:space="preserve"> </t>
        </is>
      </c>
      <c r="T25" s="4" t="inlineStr">
        <is>
          <t xml:space="preserve"> </t>
        </is>
      </c>
      <c r="U25" s="4" t="inlineStr">
        <is>
          <t xml:space="preserve"> </t>
        </is>
      </c>
    </row>
    <row r="26">
      <c r="A26" s="4" t="inlineStr">
        <is>
          <t>Foreign currency translation adjustment</t>
        </is>
      </c>
      <c r="B26" s="5" t="n">
        <v>-25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571</v>
      </c>
      <c r="U26" s="4" t="inlineStr">
        <is>
          <t xml:space="preserve"> </t>
        </is>
      </c>
    </row>
    <row r="27">
      <c r="A27" s="4" t="inlineStr">
        <is>
          <t>Exercise of stock options, vesting of restricted stock units and stock issued under employee stock purchase pla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of stock options, vesting of restricted stock units and stock issued under employee stock purchase plan</t>
        </is>
      </c>
      <c r="B28" s="5" t="n">
        <v>6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9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axes withheld on net settled vesting of restricted stock units</t>
        </is>
      </c>
      <c r="B29" s="5" t="n">
        <v>-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8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based compensation</t>
        </is>
      </c>
      <c r="B30" s="5" t="n">
        <v>30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6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E preferred stock dividend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39</v>
      </c>
      <c r="N31" s="4" t="inlineStr">
        <is>
          <t xml:space="preserve"> </t>
        </is>
      </c>
      <c r="O31" s="4" t="inlineStr">
        <is>
          <t xml:space="preserve"> </t>
        </is>
      </c>
      <c r="P31" s="4" t="inlineStr">
        <is>
          <t xml:space="preserve"> </t>
        </is>
      </c>
      <c r="Q31" s="4" t="inlineStr">
        <is>
          <t xml:space="preserve"> </t>
        </is>
      </c>
      <c r="R31" s="5" t="n">
        <v>-739</v>
      </c>
      <c r="S31" s="4" t="inlineStr">
        <is>
          <t xml:space="preserve"> </t>
        </is>
      </c>
      <c r="T31" s="4" t="inlineStr">
        <is>
          <t xml:space="preserve"> </t>
        </is>
      </c>
      <c r="U31" s="4" t="inlineStr">
        <is>
          <t xml:space="preserve"> </t>
        </is>
      </c>
    </row>
    <row r="32">
      <c r="A32" s="4" t="inlineStr">
        <is>
          <t>Preferred Stock Exchang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c r="I32" s="4" t="inlineStr">
        <is>
          <t xml:space="preserve"> </t>
        </is>
      </c>
      <c r="J32" s="4" t="inlineStr">
        <is>
          <t xml:space="preserve"> </t>
        </is>
      </c>
      <c r="K32" s="4" t="inlineStr">
        <is>
          <t xml:space="preserve"> </t>
        </is>
      </c>
      <c r="L32" s="5" t="n">
        <v>152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tock Exchange</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6" t="n">
        <v>2</v>
      </c>
      <c r="M33" s="4" t="inlineStr">
        <is>
          <t xml:space="preserve"> </t>
        </is>
      </c>
      <c r="N33" s="4" t="inlineStr">
        <is>
          <t xml:space="preserve"> </t>
        </is>
      </c>
      <c r="O33" s="4" t="inlineStr">
        <is>
          <t xml:space="preserve"> </t>
        </is>
      </c>
      <c r="P33" s="4" t="inlineStr">
        <is>
          <t xml:space="preserve"> </t>
        </is>
      </c>
      <c r="Q33" s="5" t="n">
        <v>1102</v>
      </c>
      <c r="R33" s="4" t="inlineStr">
        <is>
          <t xml:space="preserve"> </t>
        </is>
      </c>
      <c r="S33" s="5" t="n">
        <v>-1104</v>
      </c>
      <c r="T33" s="4" t="inlineStr">
        <is>
          <t xml:space="preserve"> </t>
        </is>
      </c>
      <c r="U33" s="4" t="inlineStr">
        <is>
          <t xml:space="preserve"> </t>
        </is>
      </c>
    </row>
    <row r="34">
      <c r="A34" s="4" t="inlineStr">
        <is>
          <t>Release of cumulative foreign currency translation adjustments as a result of sale of Ctrack South Africa</t>
        </is>
      </c>
      <c r="B34" s="5" t="n">
        <v>-1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v>
      </c>
      <c r="N34" s="4" t="inlineStr">
        <is>
          <t xml:space="preserve"> </t>
        </is>
      </c>
      <c r="O34" s="4" t="inlineStr">
        <is>
          <t xml:space="preserve"> </t>
        </is>
      </c>
      <c r="P34" s="4" t="inlineStr">
        <is>
          <t xml:space="preserve"> </t>
        </is>
      </c>
      <c r="Q34" s="4" t="inlineStr">
        <is>
          <t xml:space="preserve"> </t>
        </is>
      </c>
      <c r="R34" s="5" t="n">
        <v>-1748</v>
      </c>
      <c r="S34" s="4" t="inlineStr">
        <is>
          <t xml:space="preserve"> </t>
        </is>
      </c>
      <c r="T34" s="5" t="n">
        <v>1608</v>
      </c>
      <c r="U34" s="5" t="n">
        <v>-8</v>
      </c>
    </row>
    <row r="35">
      <c r="A35" s="4" t="inlineStr">
        <is>
          <t>Ending balance (shares)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5" t="n">
        <v>25</v>
      </c>
      <c r="H35" s="4" t="inlineStr">
        <is>
          <t xml:space="preserve"> </t>
        </is>
      </c>
      <c r="I35" s="5" t="n">
        <v>1049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Sep. 30, 2021</t>
        </is>
      </c>
      <c r="B36" s="5" t="n">
        <v>-15332</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105</v>
      </c>
      <c r="J36" s="4" t="inlineStr">
        <is>
          <t xml:space="preserve"> </t>
        </is>
      </c>
      <c r="K36" s="4" t="inlineStr">
        <is>
          <t xml:space="preserve"> </t>
        </is>
      </c>
      <c r="L36" s="4" t="inlineStr">
        <is>
          <t xml:space="preserve"> </t>
        </is>
      </c>
      <c r="M36" s="5" t="n">
        <v>766736</v>
      </c>
      <c r="N36" s="4" t="inlineStr">
        <is>
          <t xml:space="preserve"> </t>
        </is>
      </c>
      <c r="O36" s="4" t="inlineStr">
        <is>
          <t xml:space="preserve"> </t>
        </is>
      </c>
      <c r="P36" s="4" t="inlineStr">
        <is>
          <t xml:space="preserve"> </t>
        </is>
      </c>
      <c r="Q36" s="4" t="inlineStr">
        <is>
          <t xml:space="preserve"> </t>
        </is>
      </c>
      <c r="R36" s="5" t="n">
        <v>-774931</v>
      </c>
      <c r="S36" s="4" t="inlineStr">
        <is>
          <t xml:space="preserve"> </t>
        </is>
      </c>
      <c r="T36" s="5" t="n">
        <v>-7242</v>
      </c>
      <c r="U36" s="5" t="n">
        <v>0</v>
      </c>
    </row>
    <row r="37">
      <c r="A37" s="4" t="inlineStr">
        <is>
          <t>Beginning balance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5" t="n">
        <v>25</v>
      </c>
      <c r="H37" s="4" t="inlineStr">
        <is>
          <t xml:space="preserve"> </t>
        </is>
      </c>
      <c r="I37" s="5" t="n">
        <v>10538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eginning balance at Dec. 31, 2021</t>
        </is>
      </c>
      <c r="B38" s="5" t="n">
        <v>-24854</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105</v>
      </c>
      <c r="J38" s="4" t="inlineStr">
        <is>
          <t xml:space="preserve"> </t>
        </is>
      </c>
      <c r="K38" s="4" t="inlineStr">
        <is>
          <t xml:space="preserve"> </t>
        </is>
      </c>
      <c r="L38" s="4" t="inlineStr">
        <is>
          <t xml:space="preserve"> </t>
        </is>
      </c>
      <c r="M38" s="5" t="n">
        <v>770619</v>
      </c>
      <c r="N38" s="4" t="inlineStr">
        <is>
          <t xml:space="preserve"> </t>
        </is>
      </c>
      <c r="O38" s="4" t="inlineStr">
        <is>
          <t xml:space="preserve"> </t>
        </is>
      </c>
      <c r="P38" s="4" t="inlineStr">
        <is>
          <t xml:space="preserve"> </t>
        </is>
      </c>
      <c r="Q38" s="4" t="inlineStr">
        <is>
          <t xml:space="preserve"> </t>
        </is>
      </c>
      <c r="R38" s="5" t="n">
        <v>-787047</v>
      </c>
      <c r="S38" s="4" t="inlineStr">
        <is>
          <t xml:space="preserve"> </t>
        </is>
      </c>
      <c r="T38" s="5" t="n">
        <v>-8531</v>
      </c>
      <c r="U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loss</t>
        </is>
      </c>
      <c r="B40" s="5" t="n">
        <v>-533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oreign currency translation adjustment</t>
        </is>
      </c>
      <c r="B41" s="5" t="n">
        <v>45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581</v>
      </c>
      <c r="U41" s="4" t="inlineStr">
        <is>
          <t xml:space="preserve"> </t>
        </is>
      </c>
    </row>
    <row r="42">
      <c r="A42" s="4" t="inlineStr">
        <is>
          <t>Adjustment relating to extinguishment of 2022 Notes</t>
        </is>
      </c>
      <c r="B42" s="4" t="inlineStr">
        <is>
          <t xml:space="preserve"> </t>
        </is>
      </c>
      <c r="C42" s="4" t="inlineStr">
        <is>
          <t xml:space="preserve"> </t>
        </is>
      </c>
      <c r="D42" s="6" t="n">
        <v>172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72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stock options, vesting of restricted stock units and stock issued under employee stock purchase pla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47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rcise of stock options, vesting of restricted stock units and stock issued under employee stock purchase plan</t>
        </is>
      </c>
      <c r="B44" s="5" t="n">
        <v>2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v>
      </c>
      <c r="J44" s="4" t="inlineStr">
        <is>
          <t xml:space="preserve"> </t>
        </is>
      </c>
      <c r="K44" s="4" t="inlineStr">
        <is>
          <t xml:space="preserve"> </t>
        </is>
      </c>
      <c r="L44" s="4" t="inlineStr">
        <is>
          <t xml:space="preserve"> </t>
        </is>
      </c>
      <c r="M44" s="5" t="n">
        <v>25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axes withheld on net settled vesting of restricted stock units</t>
        </is>
      </c>
      <c r="B45" s="5" t="n">
        <v>-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axes withheld on net settled 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based compensation</t>
        </is>
      </c>
      <c r="B47" s="5" t="n">
        <v>158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89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ries E preferred stock dividend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029</v>
      </c>
      <c r="R48" s="4" t="inlineStr">
        <is>
          <t xml:space="preserve"> </t>
        </is>
      </c>
      <c r="S48" s="5" t="n">
        <v>-2029</v>
      </c>
      <c r="T48" s="4" t="inlineStr">
        <is>
          <t xml:space="preserve"> </t>
        </is>
      </c>
      <c r="U48" s="4" t="inlineStr">
        <is>
          <t xml:space="preserve"> </t>
        </is>
      </c>
    </row>
    <row r="49">
      <c r="A49" s="4" t="inlineStr">
        <is>
          <t>Ending balance (shares)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5" t="n">
        <v>25</v>
      </c>
      <c r="H49" s="4" t="inlineStr">
        <is>
          <t xml:space="preserve"> </t>
        </is>
      </c>
      <c r="I49" s="5" t="n">
        <v>10784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ding balance at Sep. 30, 2022</t>
        </is>
      </c>
      <c r="B50" s="5" t="n">
        <v>-55800</v>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6" t="n">
        <v>108</v>
      </c>
      <c r="J50" s="4" t="inlineStr">
        <is>
          <t xml:space="preserve"> </t>
        </is>
      </c>
      <c r="K50" s="4" t="inlineStr">
        <is>
          <t xml:space="preserve"> </t>
        </is>
      </c>
      <c r="L50" s="4" t="inlineStr">
        <is>
          <t xml:space="preserve"> </t>
        </is>
      </c>
      <c r="M50" s="5" t="n">
        <v>790460</v>
      </c>
      <c r="N50" s="4" t="inlineStr">
        <is>
          <t xml:space="preserve"> </t>
        </is>
      </c>
      <c r="O50" s="4" t="inlineStr">
        <is>
          <t xml:space="preserve"> </t>
        </is>
      </c>
      <c r="P50" s="4" t="inlineStr">
        <is>
          <t xml:space="preserve"> </t>
        </is>
      </c>
      <c r="Q50" s="4" t="inlineStr">
        <is>
          <t xml:space="preserve"> </t>
        </is>
      </c>
      <c r="R50" s="5" t="n">
        <v>-842418</v>
      </c>
      <c r="S50" s="4" t="inlineStr">
        <is>
          <t xml:space="preserve"> </t>
        </is>
      </c>
      <c r="T50" s="5" t="n">
        <v>-3950</v>
      </c>
      <c r="U50" s="5" t="n">
        <v>0</v>
      </c>
    </row>
    <row r="51">
      <c r="A51" s="4" t="inlineStr">
        <is>
          <t>Beginning balance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5" t="n">
        <v>25</v>
      </c>
      <c r="H51" s="4" t="inlineStr">
        <is>
          <t xml:space="preserve"> </t>
        </is>
      </c>
      <c r="I51" s="5" t="n">
        <v>10764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eginning balance at Jun. 30, 2022</t>
        </is>
      </c>
      <c r="B52" s="5" t="n">
        <v>-43690</v>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6" t="n">
        <v>108</v>
      </c>
      <c r="J52" s="4" t="inlineStr">
        <is>
          <t xml:space="preserve"> </t>
        </is>
      </c>
      <c r="K52" s="4" t="inlineStr">
        <is>
          <t xml:space="preserve"> </t>
        </is>
      </c>
      <c r="L52" s="4" t="inlineStr">
        <is>
          <t xml:space="preserve"> </t>
        </is>
      </c>
      <c r="M52" s="5" t="n">
        <v>787283</v>
      </c>
      <c r="N52" s="4" t="inlineStr">
        <is>
          <t xml:space="preserve"> </t>
        </is>
      </c>
      <c r="O52" s="4" t="inlineStr">
        <is>
          <t xml:space="preserve"> </t>
        </is>
      </c>
      <c r="P52" s="4" t="inlineStr">
        <is>
          <t xml:space="preserve"> </t>
        </is>
      </c>
      <c r="Q52" s="4" t="inlineStr">
        <is>
          <t xml:space="preserve"> </t>
        </is>
      </c>
      <c r="R52" s="5" t="n">
        <v>-825984</v>
      </c>
      <c r="S52" s="4" t="inlineStr">
        <is>
          <t xml:space="preserve"> </t>
        </is>
      </c>
      <c r="T52" s="5" t="n">
        <v>-5097</v>
      </c>
      <c r="U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loss</t>
        </is>
      </c>
      <c r="B54" s="5" t="n">
        <v>-157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5743</v>
      </c>
      <c r="S54" s="4" t="inlineStr">
        <is>
          <t xml:space="preserve"> </t>
        </is>
      </c>
      <c r="T54" s="4" t="inlineStr">
        <is>
          <t xml:space="preserve"> </t>
        </is>
      </c>
      <c r="U54" s="4" t="inlineStr">
        <is>
          <t xml:space="preserve"> </t>
        </is>
      </c>
    </row>
    <row r="55">
      <c r="A55" s="4" t="inlineStr">
        <is>
          <t>Foreign currency translation adjustment</t>
        </is>
      </c>
      <c r="B55" s="5" t="n">
        <v>11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147</v>
      </c>
      <c r="U55" s="4" t="inlineStr">
        <is>
          <t xml:space="preserve"> </t>
        </is>
      </c>
    </row>
    <row r="56">
      <c r="A56" s="4" t="inlineStr">
        <is>
          <t>Exercise of stock options, vesting of restricted stock units and stock issued under employee stock purchase pla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of stock options, vesting of restricted stock units and stock issued under employee stock purchase plan</t>
        </is>
      </c>
      <c r="B57" s="5" t="n">
        <v>1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axes withheld on net settled vesting of restricted stock units</t>
        </is>
      </c>
      <c r="B58" s="5" t="n">
        <v>-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based compensation</t>
        </is>
      </c>
      <c r="B59" s="5" t="n">
        <v>24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406</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ries E preferred stock dividend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91</v>
      </c>
      <c r="R60" s="4" t="inlineStr">
        <is>
          <t xml:space="preserve"> </t>
        </is>
      </c>
      <c r="S60" s="6" t="n">
        <v>-691</v>
      </c>
      <c r="T60" s="4" t="inlineStr">
        <is>
          <t xml:space="preserve"> </t>
        </is>
      </c>
      <c r="U60" s="4" t="inlineStr">
        <is>
          <t xml:space="preserve"> </t>
        </is>
      </c>
    </row>
    <row r="61">
      <c r="A61" s="4" t="inlineStr">
        <is>
          <t>Ending balance (shares)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5" t="n">
        <v>25</v>
      </c>
      <c r="H61" s="4" t="inlineStr">
        <is>
          <t xml:space="preserve"> </t>
        </is>
      </c>
      <c r="I61" s="5" t="n">
        <v>10784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nding balance at Sep. 30, 2022</t>
        </is>
      </c>
      <c r="B62" s="6" t="n">
        <v>-55800</v>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6" t="n">
        <v>108</v>
      </c>
      <c r="J62" s="4" t="inlineStr">
        <is>
          <t xml:space="preserve"> </t>
        </is>
      </c>
      <c r="K62" s="4" t="inlineStr">
        <is>
          <t xml:space="preserve"> </t>
        </is>
      </c>
      <c r="L62" s="4" t="inlineStr">
        <is>
          <t xml:space="preserve"> </t>
        </is>
      </c>
      <c r="M62" s="6" t="n">
        <v>790460</v>
      </c>
      <c r="N62" s="4" t="inlineStr">
        <is>
          <t xml:space="preserve"> </t>
        </is>
      </c>
      <c r="O62" s="4" t="inlineStr">
        <is>
          <t xml:space="preserve"> </t>
        </is>
      </c>
      <c r="P62" s="4" t="inlineStr">
        <is>
          <t xml:space="preserve"> </t>
        </is>
      </c>
      <c r="Q62" s="4" t="inlineStr">
        <is>
          <t xml:space="preserve"> </t>
        </is>
      </c>
      <c r="R62" s="6" t="n">
        <v>-842418</v>
      </c>
      <c r="S62" s="4" t="inlineStr">
        <is>
          <t xml:space="preserve"> </t>
        </is>
      </c>
      <c r="T62" s="6" t="n">
        <v>-3950</v>
      </c>
      <c r="U6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3342</v>
      </c>
      <c r="C4" s="6" t="n">
        <v>-371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936</v>
      </c>
      <c r="C6" s="5" t="n">
        <v>19131</v>
      </c>
    </row>
    <row r="7">
      <c r="A7" s="4" t="inlineStr">
        <is>
          <t>Provision for bad debts</t>
        </is>
      </c>
      <c r="B7" s="5" t="n">
        <v>29</v>
      </c>
      <c r="C7" s="5" t="n">
        <v>346</v>
      </c>
    </row>
    <row r="8">
      <c r="A8" s="4" t="inlineStr">
        <is>
          <t>Impairment of capitalized software</t>
        </is>
      </c>
      <c r="B8" s="5" t="n">
        <v>0</v>
      </c>
      <c r="C8" s="5" t="n">
        <v>1197</v>
      </c>
    </row>
    <row r="9">
      <c r="A9" s="4" t="inlineStr">
        <is>
          <t>Provision for excess and obsolete inventory</t>
        </is>
      </c>
      <c r="B9" s="5" t="n">
        <v>1330</v>
      </c>
      <c r="C9" s="5" t="n">
        <v>587</v>
      </c>
    </row>
    <row r="10">
      <c r="A10" s="4" t="inlineStr">
        <is>
          <t>Share-based compensation expense</t>
        </is>
      </c>
      <c r="B10" s="5" t="n">
        <v>15892</v>
      </c>
      <c r="C10" s="5" t="n">
        <v>14467</v>
      </c>
    </row>
    <row r="11">
      <c r="A11" s="4" t="inlineStr">
        <is>
          <t>Amortization of debt discount and debt issuance costs</t>
        </is>
      </c>
      <c r="B11" s="5" t="n">
        <v>2472</v>
      </c>
      <c r="C11" s="5" t="n">
        <v>1117</v>
      </c>
    </row>
    <row r="12">
      <c r="A12" s="4" t="inlineStr">
        <is>
          <t>Fair value adjustment on derivative instrument</t>
        </is>
      </c>
      <c r="B12" s="5" t="n">
        <v>-902</v>
      </c>
      <c r="C12" s="5" t="n">
        <v>-3435</v>
      </c>
    </row>
    <row r="13">
      <c r="A13" s="4" t="inlineStr">
        <is>
          <t>Loss on debt conversion and extinguishment, net</t>
        </is>
      </c>
      <c r="B13" s="5" t="n">
        <v>450</v>
      </c>
      <c r="C13" s="5" t="n">
        <v>432</v>
      </c>
    </row>
    <row r="14">
      <c r="A14" s="4" t="inlineStr">
        <is>
          <t>Gain on sale of Ctrack South Africa</t>
        </is>
      </c>
      <c r="B14" s="5" t="n">
        <v>0</v>
      </c>
      <c r="C14" s="5" t="n">
        <v>-5262</v>
      </c>
    </row>
    <row r="15">
      <c r="A15" s="4" t="inlineStr">
        <is>
          <t>Deferred income taxes</t>
        </is>
      </c>
      <c r="B15" s="5" t="n">
        <v>-223</v>
      </c>
      <c r="C15" s="5" t="n">
        <v>175</v>
      </c>
    </row>
    <row r="16">
      <c r="A16" s="4" t="inlineStr">
        <is>
          <t>Finance Lease, Right-of-Use Asset, Amortization</t>
        </is>
      </c>
      <c r="B16" s="5" t="n">
        <v>1057</v>
      </c>
      <c r="C16" s="5" t="n">
        <v>1364</v>
      </c>
    </row>
    <row r="17">
      <c r="A17" s="4" t="inlineStr">
        <is>
          <t>Other</t>
        </is>
      </c>
      <c r="B17" s="5" t="n">
        <v>0</v>
      </c>
      <c r="C17" s="5" t="n">
        <v>572</v>
      </c>
    </row>
    <row r="18">
      <c r="A18" s="3" t="inlineStr">
        <is>
          <t>Changes in assets and liabilities, net of effects of divestiture:</t>
        </is>
      </c>
      <c r="B18" s="4" t="inlineStr">
        <is>
          <t xml:space="preserve"> </t>
        </is>
      </c>
      <c r="C18" s="4" t="inlineStr">
        <is>
          <t xml:space="preserve"> </t>
        </is>
      </c>
    </row>
    <row r="19">
      <c r="A19" s="4" t="inlineStr">
        <is>
          <t>Accounts receivable</t>
        </is>
      </c>
      <c r="B19" s="5" t="n">
        <v>-561</v>
      </c>
      <c r="C19" s="5" t="n">
        <v>2834</v>
      </c>
    </row>
    <row r="20">
      <c r="A20" s="4" t="inlineStr">
        <is>
          <t>Inventories</t>
        </is>
      </c>
      <c r="B20" s="5" t="n">
        <v>-5926</v>
      </c>
      <c r="C20" s="5" t="n">
        <v>-7889</v>
      </c>
    </row>
    <row r="21">
      <c r="A21" s="4" t="inlineStr">
        <is>
          <t>Prepaid expenses and other assets</t>
        </is>
      </c>
      <c r="B21" s="5" t="n">
        <v>2723</v>
      </c>
      <c r="C21" s="5" t="n">
        <v>1429</v>
      </c>
    </row>
    <row r="22">
      <c r="A22" s="4" t="inlineStr">
        <is>
          <t>Accounts payable</t>
        </is>
      </c>
      <c r="B22" s="5" t="n">
        <v>-13548</v>
      </c>
      <c r="C22" s="5" t="n">
        <v>-7206</v>
      </c>
    </row>
    <row r="23">
      <c r="A23" s="4" t="inlineStr">
        <is>
          <t>Accrued expenses, income taxes, and other</t>
        </is>
      </c>
      <c r="B23" s="5" t="n">
        <v>6276</v>
      </c>
      <c r="C23" s="5" t="n">
        <v>4797</v>
      </c>
    </row>
    <row r="24">
      <c r="A24" s="4" t="inlineStr">
        <is>
          <t>Increase (Decrease) in Operating Lease Liability</t>
        </is>
      </c>
      <c r="B24" s="5" t="n">
        <v>-1366</v>
      </c>
      <c r="C24" s="5" t="n">
        <v>-2222</v>
      </c>
    </row>
    <row r="25">
      <c r="A25" s="4" t="inlineStr">
        <is>
          <t>Net cash used in operating activities</t>
        </is>
      </c>
      <c r="B25" s="5" t="n">
        <v>-24703</v>
      </c>
      <c r="C25" s="5" t="n">
        <v>-14757</v>
      </c>
    </row>
    <row r="26">
      <c r="A26" s="3" t="inlineStr">
        <is>
          <t>Cash flows from investing activities:</t>
        </is>
      </c>
      <c r="B26" s="4" t="inlineStr">
        <is>
          <t xml:space="preserve"> </t>
        </is>
      </c>
      <c r="C26" s="4" t="inlineStr">
        <is>
          <t xml:space="preserve"> </t>
        </is>
      </c>
    </row>
    <row r="27">
      <c r="A27" s="4" t="inlineStr">
        <is>
          <t>Acquisition of noncontrolling interest</t>
        </is>
      </c>
      <c r="B27" s="5" t="n">
        <v>0</v>
      </c>
      <c r="C27" s="5" t="n">
        <v>-116</v>
      </c>
    </row>
    <row r="28">
      <c r="A28" s="4" t="inlineStr">
        <is>
          <t>Purchases of property, plant and equipment</t>
        </is>
      </c>
      <c r="B28" s="5" t="n">
        <v>-1203</v>
      </c>
      <c r="C28" s="5" t="n">
        <v>-4299</v>
      </c>
    </row>
    <row r="29">
      <c r="A29" s="4" t="inlineStr">
        <is>
          <t>Proceeds from the sale of property, plant and equipment</t>
        </is>
      </c>
      <c r="B29" s="5" t="n">
        <v>0</v>
      </c>
      <c r="C29" s="5" t="n">
        <v>1143</v>
      </c>
    </row>
    <row r="30">
      <c r="A30" s="4" t="inlineStr">
        <is>
          <t>Proceeds from sale of Ctrack South Africa, net of sold cash</t>
        </is>
      </c>
      <c r="B30" s="5" t="n">
        <v>0</v>
      </c>
      <c r="C30" s="5" t="n">
        <v>31526</v>
      </c>
    </row>
    <row r="31">
      <c r="A31" s="4" t="inlineStr">
        <is>
          <t>Additions to capitalized software development costs</t>
        </is>
      </c>
      <c r="B31" s="5" t="n">
        <v>-9242</v>
      </c>
      <c r="C31" s="5" t="n">
        <v>-20589</v>
      </c>
    </row>
    <row r="32">
      <c r="A32" s="4" t="inlineStr">
        <is>
          <t>Net cash (used in) provided by investing activities</t>
        </is>
      </c>
      <c r="B32" s="5" t="n">
        <v>-10445</v>
      </c>
      <c r="C32" s="5" t="n">
        <v>7665</v>
      </c>
    </row>
    <row r="33">
      <c r="A33" s="3" t="inlineStr">
        <is>
          <t>Cash flows from financing activities:</t>
        </is>
      </c>
      <c r="B33" s="4" t="inlineStr">
        <is>
          <t xml:space="preserve"> </t>
        </is>
      </c>
      <c r="C33" s="4" t="inlineStr">
        <is>
          <t xml:space="preserve"> </t>
        </is>
      </c>
    </row>
    <row r="34">
      <c r="A34" s="4" t="inlineStr">
        <is>
          <t>Net (repayment) borrowing of bank and overdraft facilities</t>
        </is>
      </c>
      <c r="B34" s="5" t="n">
        <v>-458</v>
      </c>
      <c r="C34" s="5" t="n">
        <v>315</v>
      </c>
    </row>
    <row r="35">
      <c r="A35" s="4" t="inlineStr">
        <is>
          <t>Principal payments under finance lease obligations</t>
        </is>
      </c>
      <c r="B35" s="5" t="n">
        <v>-62</v>
      </c>
      <c r="C35" s="5" t="n">
        <v>-3138</v>
      </c>
    </row>
    <row r="36">
      <c r="A36" s="4" t="inlineStr">
        <is>
          <t>Proceeds from a public offering, net of issuance costs</t>
        </is>
      </c>
      <c r="B36" s="5" t="n">
        <v>0</v>
      </c>
      <c r="C36" s="5" t="n">
        <v>29370</v>
      </c>
    </row>
    <row r="37">
      <c r="A37" s="4" t="inlineStr">
        <is>
          <t>Principal payments on financed assets</t>
        </is>
      </c>
      <c r="B37" s="5" t="n">
        <v>-1567</v>
      </c>
      <c r="C37" s="5" t="n">
        <v>0</v>
      </c>
    </row>
    <row r="38">
      <c r="A38" s="4" t="inlineStr">
        <is>
          <t>Proceeds from Lines of Credit</t>
        </is>
      </c>
      <c r="B38" s="5" t="n">
        <v>9000</v>
      </c>
      <c r="C38" s="5" t="n">
        <v>0</v>
      </c>
    </row>
    <row r="39">
      <c r="A39" s="4" t="inlineStr">
        <is>
          <t>Repayments of Lines of Credit</t>
        </is>
      </c>
      <c r="B39" s="5" t="n">
        <v>-4500</v>
      </c>
      <c r="C39" s="5" t="n">
        <v>0</v>
      </c>
    </row>
    <row r="40">
      <c r="A40" s="4" t="inlineStr">
        <is>
          <t>Payments of Debt Issuance Costs</t>
        </is>
      </c>
      <c r="B40" s="5" t="n">
        <v>-1126</v>
      </c>
      <c r="C40" s="5" t="n">
        <v>0</v>
      </c>
    </row>
    <row r="41">
      <c r="A41" s="4" t="inlineStr">
        <is>
          <t>Proceeds from stock option exercises and employee stock purchase plan, net of taxes paid on vested restricted stock units</t>
        </is>
      </c>
      <c r="B41" s="5" t="n">
        <v>196</v>
      </c>
      <c r="C41" s="5" t="n">
        <v>2432</v>
      </c>
    </row>
    <row r="42">
      <c r="A42" s="4" t="inlineStr">
        <is>
          <t>Net cash provided by financing activities</t>
        </is>
      </c>
      <c r="B42" s="5" t="n">
        <v>1483</v>
      </c>
      <c r="C42" s="5" t="n">
        <v>28979</v>
      </c>
    </row>
    <row r="43">
      <c r="A43" s="4" t="inlineStr">
        <is>
          <t>Effect of exchange rates on cash</t>
        </is>
      </c>
      <c r="B43" s="5" t="n">
        <v>1916</v>
      </c>
      <c r="C43" s="5" t="n">
        <v>-293</v>
      </c>
    </row>
    <row r="44">
      <c r="A44" s="4" t="inlineStr">
        <is>
          <t>Net (decrease) increase in cash, cash equivalents and restricted cash</t>
        </is>
      </c>
      <c r="B44" s="5" t="n">
        <v>-31749</v>
      </c>
      <c r="C44" s="5" t="n">
        <v>21594</v>
      </c>
    </row>
    <row r="45">
      <c r="A45" s="4" t="inlineStr">
        <is>
          <t>Cash, cash equivalents and restricted cash, beginning of period</t>
        </is>
      </c>
      <c r="B45" s="5" t="n">
        <v>49812</v>
      </c>
      <c r="C45" s="5" t="n">
        <v>40015</v>
      </c>
    </row>
    <row r="46">
      <c r="A46" s="4" t="inlineStr">
        <is>
          <t>Cash, and cash equivalents, and restricted cash, end of period</t>
        </is>
      </c>
      <c r="B46" s="5" t="n">
        <v>18063</v>
      </c>
      <c r="C46" s="5" t="n">
        <v>61609</v>
      </c>
    </row>
    <row r="47">
      <c r="A47" s="3" t="inlineStr">
        <is>
          <t>Cash paid during the year for:</t>
        </is>
      </c>
      <c r="B47" s="4" t="inlineStr">
        <is>
          <t xml:space="preserve"> </t>
        </is>
      </c>
      <c r="C47" s="4" t="inlineStr">
        <is>
          <t xml:space="preserve"> </t>
        </is>
      </c>
    </row>
    <row r="48">
      <c r="A48" s="4" t="inlineStr">
        <is>
          <t>Interest</t>
        </is>
      </c>
      <c r="B48" s="5" t="n">
        <v>2675</v>
      </c>
      <c r="C48" s="5" t="n">
        <v>2782</v>
      </c>
    </row>
    <row r="49">
      <c r="A49" s="4" t="inlineStr">
        <is>
          <t>Income taxes</t>
        </is>
      </c>
      <c r="B49" s="5" t="n">
        <v>96</v>
      </c>
      <c r="C49" s="5" t="n">
        <v>378</v>
      </c>
    </row>
    <row r="50">
      <c r="A50" s="3" t="inlineStr">
        <is>
          <t>Supplemental disclosures of non-cash activities:</t>
        </is>
      </c>
      <c r="B50" s="4" t="inlineStr">
        <is>
          <t xml:space="preserve"> </t>
        </is>
      </c>
      <c r="C50" s="4" t="inlineStr">
        <is>
          <t xml:space="preserve"> </t>
        </is>
      </c>
    </row>
    <row r="51">
      <c r="A51" s="4" t="inlineStr">
        <is>
          <t>Transfer of inventories to rental assets</t>
        </is>
      </c>
      <c r="B51" s="5" t="n">
        <v>297</v>
      </c>
      <c r="C51" s="5" t="n">
        <v>4394</v>
      </c>
    </row>
    <row r="52">
      <c r="A52" s="4" t="inlineStr">
        <is>
          <t>Capital expenditures financed through accounts payable or accrued liabilities</t>
        </is>
      </c>
      <c r="B52" s="5" t="n">
        <v>4402</v>
      </c>
      <c r="C52" s="5" t="n">
        <v>2643</v>
      </c>
    </row>
    <row r="53">
      <c r="A53" s="4" t="inlineStr">
        <is>
          <t>Right-of-use assets obtained in exchange for operating leases liabilities</t>
        </is>
      </c>
      <c r="B53" s="5" t="n">
        <v>342</v>
      </c>
      <c r="C53" s="5" t="n">
        <v>544</v>
      </c>
    </row>
    <row r="54">
      <c r="A54" s="4" t="inlineStr">
        <is>
          <t>Exchange of Series E Preferred Stock for common stock</t>
        </is>
      </c>
      <c r="B54" s="5" t="n">
        <v>0</v>
      </c>
      <c r="C54" s="5" t="n">
        <v>11982</v>
      </c>
    </row>
    <row r="55">
      <c r="A55" s="4" t="inlineStr">
        <is>
          <t>Issuance of common stock in exchange for Series E Preferred Stock</t>
        </is>
      </c>
      <c r="B55" s="5" t="n">
        <v>0</v>
      </c>
      <c r="C55" s="5" t="n">
        <v>13086</v>
      </c>
    </row>
    <row r="56">
      <c r="A56" s="4" t="inlineStr">
        <is>
          <t>Deemed dividend on exchange of Series E Preferred Stock for common stock</t>
        </is>
      </c>
      <c r="B56" s="5" t="n">
        <v>0</v>
      </c>
      <c r="C56" s="5" t="n">
        <v>1104</v>
      </c>
    </row>
    <row r="57">
      <c r="A57" s="4" t="inlineStr">
        <is>
          <t>2025 Notes conversion, including shares issued in satisfaction of interest make-whole payment</t>
        </is>
      </c>
      <c r="B57" s="6" t="n">
        <v>0</v>
      </c>
      <c r="C57" s="6" t="n">
        <v>53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contained herein have been prepared by Inseego Corp. (the “Company”) in accordance with the Securities and Exchange Commission (the “SEC”) rules for interim financial information. Accordingly, the condensed consolidated financial statements reflect all normal recurring adjustments, which are, in the opinion of management, necessary for fair presentation of the results of interim periods and may not include all disclosures required by accounting principles generally accepted in the United States (“GAAP”). The information as of September 30, 2022 and for the three and nine months ended September 30, 2022 and September 30, 2021, is unaudited, whereas the condensed consolidated balance sheet as of December 31, 2021 is derived from the Company’s audited consolidated financial statements as of that date. These condensed consolidated financial statements and notes hereto should be read in conjunction with the audited financial statements and notes thereto included in the Company’s Annual Report on Form 10-K for the year ended December 31, 2021 (the “Form 10-K”). Certain prior period amounts were reclassified to conform to the current period presentation. These reclassifications did not affect total revenues, costs and expenses, net loss, assets, liabilities or stockholders’ deficit. The accounting policies used in preparing these condensed consolidated financial statements are the same as those described in the Form 10-K. The results of operations for the interim periods presented are not necessarily indicative of results to be expected for any other interim period or for the year as a whole. Principles of Consolidation The condensed consolidated financial statements include the accounts of the Company and its wholl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allocations of resources and assessments of performance are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 Risks and Uncertainties In March 2020, the World Health Organization declared a global pandemic caused by the novel coronavirus (“COVID-19”), resulting in shutdowns of manufacturing and commerce globally in the months that followed. The extent of the impact of the COVID-19 pandemic on the Company’s operational and financial performance will depend on future developments, including the duration, severity and spread of the outbreak, emergence of new variants of concern, and actions taken by the federal, state, local and foreign governments to contain the pandemic, all of which are uncertain and cannot be predicted. In addition, a global semiconductor supply shortage is causing wide-ranging impacts across the technology industry. While the shortage has not materially impacted the Company’s operations and financial results, it may negatively impact our customers and the supply of materials needed for our testing and production timeline. Our suppliers, contract manufacturers, and customers are all taking actions to reduce the impact of the semiconductor shortage; however, if the shortage persists, the impact on our operations and financial results could be material. The inflationary pressures impacting the global supply chain could potentially increase the cost of net revenues in the current and future years. The ongoing inflation challenges could adversely impact our future revenues, gross margins and financial results. Sale of Ctrack South Africa On July 30, 2021, the Company completed the sale of its Ctrack business operations in Africa, Pakistan and the Middle East (together “Ctrack South Africa”) and recognized a pre-tax gain of $5.3 million. Total cash proceeds received from the sale were $31.5 million, net of cash divested of $5.0 million. Liquidity As of September 30, 2022, the Company had available unrestricted cash and cash equivalents totaling $18.1 million and $14.6 million of excess availability under its secured asset-backed revolving credit facility. See Note 4, Debt , for more information on this new credit facility. The Company has a history of operating and net losses and overall usage of cash from operating and investing activities. The Company’s management believes that its cash and cash equivalents on-hand, together with anticipated cash flows from operations, availability under its secured asset-backed revolving credit facility, and anticipated savings from ongoing cost reduction effort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s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and capital expenditures, which could have an adverse impact on its ability to achieve its intended business objectives. The Company’s liquidity could also be impaired by significant interruptions in its business operations, such as those described above under the heading Risks and Uncertainties , or, a material failure to satisfy its contractual commitments or a failure to generate revenues from new or existing products. In addition, there can be no assurance that any required or desired restructuring or financing will be available on terms favorable to the Company, or at all.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credit risk. Cash, cash equivalents and restricted cash are recorded at market value, which approximates cost. Gains and losses associated with the Company’s foreign currency denominated demand deposits are recorded as a component of other income, net, in the consolidated statements of operations. Restricted cash held in escrow as of December 31, 2021 was released during the third quarter of 2022 and we no longer have any restricted cash on our balance sheet as of September 30, 2022. Recently Adopted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fiscal 2022 and there was no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ASU addresses issuer’s accounting for certain modifications or exchanges of freestanding equity-classified written call options. The ASU is effective for annual and interim periods beginning after December 15, 2021. The Company adopted the ASU in the first quarter of fiscal 2022 and there was no impact to the condensed consolidated financial statements. Recent Accounting Pronouncements Not Yet Adopted In September 2022, the FASB issued ASU No. 2022-04, Liabilities—Supplier Finance Programs (Subtopic 405-50) . The ASU requires disclosure of the key terms of outstanding supplier finance programs and a rollforward of the related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consist of the following (in thousands): September 30, December 31, Finished goods $ 35,644 $ 33,112 Raw materials and components 6,762 4,290 Total inventories $ 42,406 $ 37,402 Prepaid expenses and other Prepaid expenses and other consists of the following (in thousands): September 30, December 31, Rebate receivables $ 4,015 $ 6,398 Receivables from contract manufacturers 3,239 2,626 Software licenses 1,062 1,261 Insurance 218 1,269 Deposits 870 1,023 Financed assets 295 323 Other 1,203 724 $ 10,902 $ 13,624 Accrued expenses and other current liabilities Accrued expenses and other current liabilities consist of the following (in thousands): September 30, December 31, Royalties $ 1,970 $ 2,243 Payroll and related expenses 10,106 9,326 Warranty obligations 458 473 Professional fees 586 502 Accrued interest 2,410 877 Customer contract liabilities 8,554 3,832 Operating lease liabilities 1,662 1,769 Accrued contract manufacturing liabilities 1,599 927 Value added tax payables 424 642 Other 3,707 5,662 Total accrued expenses and other current liabilities $ 31,476 $ 26,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05:44Z</dcterms:created>
  <dcterms:modified xmlns:dcterms="http://purl.org/dc/terms/" xmlns:xsi="http://www.w3.org/2001/XMLSchema-instance" xsi:type="dcterms:W3CDTF">2022-11-03T17:05:44Z</dcterms:modified>
</cp:coreProperties>
</file>